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Stock-based Compensation Expens" sheetId="12" state="visible" r:id="rId12"/>
    <sheet xmlns:r="http://schemas.openxmlformats.org/officeDocument/2006/relationships" name="Income Tax"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Deferred Compensation" sheetId="16" state="visible" r:id="rId16"/>
    <sheet xmlns:r="http://schemas.openxmlformats.org/officeDocument/2006/relationships" name="Computer Equipment, Software, F" sheetId="17" state="visible" r:id="rId17"/>
    <sheet xmlns:r="http://schemas.openxmlformats.org/officeDocument/2006/relationships" name="Borrowing Arrang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Deficit" sheetId="21" state="visible" r:id="rId21"/>
    <sheet xmlns:r="http://schemas.openxmlformats.org/officeDocument/2006/relationships" name="Accumulated Other Comprehensive" sheetId="22" state="visible" r:id="rId22"/>
    <sheet xmlns:r="http://schemas.openxmlformats.org/officeDocument/2006/relationships" name="Net Income (Loss) Per Share" sheetId="23" state="visible" r:id="rId23"/>
    <sheet xmlns:r="http://schemas.openxmlformats.org/officeDocument/2006/relationships" name="Segments" sheetId="24" state="visible" r:id="rId24"/>
    <sheet xmlns:r="http://schemas.openxmlformats.org/officeDocument/2006/relationships" name="Recently Issued Accounting St_2" sheetId="25" state="visible" r:id="rId25"/>
    <sheet xmlns:r="http://schemas.openxmlformats.org/officeDocument/2006/relationships" name="Recently Issued Accounting St_3"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Stock-based Compensation Expe_2" sheetId="29" state="visible" r:id="rId29"/>
    <sheet xmlns:r="http://schemas.openxmlformats.org/officeDocument/2006/relationships" name="Other Intangible Assets, Net (T" sheetId="30" state="visible" r:id="rId30"/>
    <sheet xmlns:r="http://schemas.openxmlformats.org/officeDocument/2006/relationships" name="Goodwill (Tables)" sheetId="31" state="visible" r:id="rId31"/>
    <sheet xmlns:r="http://schemas.openxmlformats.org/officeDocument/2006/relationships" name="Computer Equipment, Software,_2" sheetId="32" state="visible" r:id="rId32"/>
    <sheet xmlns:r="http://schemas.openxmlformats.org/officeDocument/2006/relationships" name="Leases (Tables)" sheetId="33" state="visible" r:id="rId33"/>
    <sheet xmlns:r="http://schemas.openxmlformats.org/officeDocument/2006/relationships" name="Stockholders' Deficit (Tables)" sheetId="34" state="visible" r:id="rId34"/>
    <sheet xmlns:r="http://schemas.openxmlformats.org/officeDocument/2006/relationships" name="Accumulated Other Comprehensi_2" sheetId="35" state="visible" r:id="rId35"/>
    <sheet xmlns:r="http://schemas.openxmlformats.org/officeDocument/2006/relationships" name="Net Income (Loss) Per Share (Ta" sheetId="36" state="visible" r:id="rId36"/>
    <sheet xmlns:r="http://schemas.openxmlformats.org/officeDocument/2006/relationships" name="Recently Issued Accounting St_4" sheetId="37" state="visible" r:id="rId37"/>
    <sheet xmlns:r="http://schemas.openxmlformats.org/officeDocument/2006/relationships" name="Revenue Recognition (Contract R" sheetId="38" state="visible" r:id="rId38"/>
    <sheet xmlns:r="http://schemas.openxmlformats.org/officeDocument/2006/relationships" name="Revenue Recognition (Narrative)" sheetId="39" state="visible" r:id="rId39"/>
    <sheet xmlns:r="http://schemas.openxmlformats.org/officeDocument/2006/relationships" name="Concentration of Credit Risk (A" sheetId="40" state="visible" r:id="rId40"/>
    <sheet xmlns:r="http://schemas.openxmlformats.org/officeDocument/2006/relationships" name="Financial Instruments (Cost and" sheetId="41" state="visible" r:id="rId41"/>
    <sheet xmlns:r="http://schemas.openxmlformats.org/officeDocument/2006/relationships" name="Financial Instruments (Reconcil" sheetId="42" state="visible" r:id="rId42"/>
    <sheet xmlns:r="http://schemas.openxmlformats.org/officeDocument/2006/relationships" name="Financial Instruments (Narrativ" sheetId="43" state="visible" r:id="rId43"/>
    <sheet xmlns:r="http://schemas.openxmlformats.org/officeDocument/2006/relationships" name="Financial Instruments (Derivati" sheetId="44" state="visible" r:id="rId44"/>
    <sheet xmlns:r="http://schemas.openxmlformats.org/officeDocument/2006/relationships" name="Financial Instruments (Effects " sheetId="45" state="visible" r:id="rId45"/>
    <sheet xmlns:r="http://schemas.openxmlformats.org/officeDocument/2006/relationships" name="Financial Instruments (Fair Val"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 xmlns:r="http://schemas.openxmlformats.org/officeDocument/2006/relationships" name="Stock-based Compensation Expe_6" sheetId="50" state="visible" r:id="rId50"/>
    <sheet xmlns:r="http://schemas.openxmlformats.org/officeDocument/2006/relationships" name="Stock-based Compensation Expe_7" sheetId="51" state="visible" r:id="rId51"/>
    <sheet xmlns:r="http://schemas.openxmlformats.org/officeDocument/2006/relationships" name="Stock-based Compensation Expe_8" sheetId="52" state="visible" r:id="rId52"/>
    <sheet xmlns:r="http://schemas.openxmlformats.org/officeDocument/2006/relationships" name="Stock-based Compensation Expe_9" sheetId="53" state="visible" r:id="rId53"/>
    <sheet xmlns:r="http://schemas.openxmlformats.org/officeDocument/2006/relationships" name="Income Tax (Narrative) (Details" sheetId="54" state="visible" r:id="rId54"/>
    <sheet xmlns:r="http://schemas.openxmlformats.org/officeDocument/2006/relationships" name="Other Intangible Assets, Net (D" sheetId="55" state="visible" r:id="rId55"/>
    <sheet xmlns:r="http://schemas.openxmlformats.org/officeDocument/2006/relationships" name="Goodwill (Changes in the Carryi" sheetId="56" state="visible" r:id="rId56"/>
    <sheet xmlns:r="http://schemas.openxmlformats.org/officeDocument/2006/relationships" name="Deferred Compensation (Addition" sheetId="57" state="visible" r:id="rId57"/>
    <sheet xmlns:r="http://schemas.openxmlformats.org/officeDocument/2006/relationships" name="Computer Equipment, Software,_3" sheetId="58" state="visible" r:id="rId58"/>
    <sheet xmlns:r="http://schemas.openxmlformats.org/officeDocument/2006/relationships" name="Borrowing Arrangements (Additio" sheetId="59" state="visible" r:id="rId59"/>
    <sheet xmlns:r="http://schemas.openxmlformats.org/officeDocument/2006/relationships" name="Leases (Additional Information)" sheetId="60" state="visible" r:id="rId60"/>
    <sheet xmlns:r="http://schemas.openxmlformats.org/officeDocument/2006/relationships" name="Leases (Lease Costs and Cash Fl" sheetId="61" state="visible" r:id="rId61"/>
    <sheet xmlns:r="http://schemas.openxmlformats.org/officeDocument/2006/relationships" name="Leases (Maturities of Lease Lia" sheetId="62" state="visible" r:id="rId62"/>
    <sheet xmlns:r="http://schemas.openxmlformats.org/officeDocument/2006/relationships" name="Stockholders' Deficit (Details)" sheetId="63" state="visible" r:id="rId63"/>
    <sheet xmlns:r="http://schemas.openxmlformats.org/officeDocument/2006/relationships" name="Stockholders' Deficit (Narrativ" sheetId="64" state="visible" r:id="rId64"/>
    <sheet xmlns:r="http://schemas.openxmlformats.org/officeDocument/2006/relationships" name="Accumulated Other Comprehensi_3" sheetId="65" state="visible" r:id="rId65"/>
    <sheet xmlns:r="http://schemas.openxmlformats.org/officeDocument/2006/relationships" name="Net Income (Loss) Per Share (De" sheetId="66" state="visible" r:id="rId66"/>
    <sheet xmlns:r="http://schemas.openxmlformats.org/officeDocument/2006/relationships" name="Segments (Details)" sheetId="67" state="visible" r:id="rId67"/>
  </sheets>
  <definedNames/>
  <calcPr calcId="124519" fullCalcOnLoad="1"/>
</workbook>
</file>

<file path=xl/sharedStrings.xml><?xml version="1.0" encoding="utf-8"?>
<sst xmlns="http://schemas.openxmlformats.org/spreadsheetml/2006/main" uniqueCount="724">
  <si>
    <t>Cover Page - shares</t>
  </si>
  <si>
    <t>6 Months Ended</t>
  </si>
  <si>
    <t>Jul. 31, 2019</t>
  </si>
  <si>
    <t>Aug. 29, 2019</t>
  </si>
  <si>
    <t>Cover page.</t>
  </si>
  <si>
    <t>Document Type</t>
  </si>
  <si>
    <t>10-Q</t>
  </si>
  <si>
    <t>Document Quarterly Report</t>
  </si>
  <si>
    <t>true</t>
  </si>
  <si>
    <t>Document Transition Report</t>
  </si>
  <si>
    <t>false</t>
  </si>
  <si>
    <t>Entity File Number</t>
  </si>
  <si>
    <t>0-14338</t>
  </si>
  <si>
    <t>Entity Incorporation, State or Country Code</t>
  </si>
  <si>
    <t>DE</t>
  </si>
  <si>
    <t>Entity Tax Identification Number</t>
  </si>
  <si>
    <t>94-2819853</t>
  </si>
  <si>
    <t>Entity Address, Address Line One</t>
  </si>
  <si>
    <t>111 McInnis Parkway,</t>
  </si>
  <si>
    <t>Entity Address, City or Town</t>
  </si>
  <si>
    <t xml:space="preserve">San Rafael, </t>
  </si>
  <si>
    <t>Entity Address, State or Province</t>
  </si>
  <si>
    <t>CA</t>
  </si>
  <si>
    <t>Entity Address, Postal Zip Code</t>
  </si>
  <si>
    <t>94903</t>
  </si>
  <si>
    <t>City Area Code</t>
  </si>
  <si>
    <t>415</t>
  </si>
  <si>
    <t>Local Phone Number</t>
  </si>
  <si>
    <t>507-5000</t>
  </si>
  <si>
    <t>Title of 12(b) Security</t>
  </si>
  <si>
    <t>Common Stock, par value $0.01 per share</t>
  </si>
  <si>
    <t>Trading Symbol</t>
  </si>
  <si>
    <t>ADS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Period End Date</t>
  </si>
  <si>
    <t>Jul. 31,
		2019</t>
  </si>
  <si>
    <t>Document Fiscal Year Focus</t>
  </si>
  <si>
    <t>2020</t>
  </si>
  <si>
    <t>Document Fiscal Period Focus</t>
  </si>
  <si>
    <t>Q2</t>
  </si>
  <si>
    <t>Entity Registrant Name</t>
  </si>
  <si>
    <t>AUTODESK INC</t>
  </si>
  <si>
    <t>Entity Central Index Key</t>
  </si>
  <si>
    <t>0000769397</t>
  </si>
  <si>
    <t>Current Fiscal Year End Date</t>
  </si>
  <si>
    <t>--01-31</t>
  </si>
  <si>
    <t>CONDENSED CONSOLIDATED STATEMENTS OF OPERATIONS - USD ($) shares in Millions, $ in Millions</t>
  </si>
  <si>
    <t>3 Months Ended</t>
  </si>
  <si>
    <t>Jul. 31, 2018</t>
  </si>
  <si>
    <t>Net revenue:</t>
  </si>
  <si>
    <t>Total net revenue</t>
  </si>
  <si>
    <t>Cost of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and other exit costs, net</t>
  </si>
  <si>
    <t>Total operating expenses</t>
  </si>
  <si>
    <t>Income (loss) from operations</t>
  </si>
  <si>
    <t>Interest and other (expense) income, net</t>
  </si>
  <si>
    <t>Income (loss) before income taxes</t>
  </si>
  <si>
    <t>Provision for income taxes</t>
  </si>
  <si>
    <t>Net income (loss)</t>
  </si>
  <si>
    <t>Basic net income (loss) per share (in usd per share)</t>
  </si>
  <si>
    <t>Diluted net income (loss) per share (in usd per share)</t>
  </si>
  <si>
    <t>Weighted average shares used in computing basic net income (loss) per share (shares)</t>
  </si>
  <si>
    <t>Weighted average shares used in computing diluted net income (loss) per share (shares)</t>
  </si>
  <si>
    <t>Subscription and Maintenance</t>
  </si>
  <si>
    <t>Cost of revenue</t>
  </si>
  <si>
    <t>Subscription</t>
  </si>
  <si>
    <t>Maintenance</t>
  </si>
  <si>
    <t>Other</t>
  </si>
  <si>
    <t>CONDENSED CONSOLIDATED STATEMENTS OF COMPREHENSIVE INCOME (LOSS) - USD ($) $ in Millions</t>
  </si>
  <si>
    <t>Statement of Comprehensive Income [Abstract]</t>
  </si>
  <si>
    <t>Other comprehensive income (loss), net of reclassifications:</t>
  </si>
  <si>
    <t>Net (loss) gain on derivative instruments (net of tax effect of ($1.7), ($1.1), ($2.0) and ($1.8), respectively)</t>
  </si>
  <si>
    <t>Change in net unrealized (loss) gain on available-for-sale debt securities (net of tax effect of $0.1, ($0.1), ($0.3) and $0.0, respectively)</t>
  </si>
  <si>
    <t>Change in defined benefit pension items (net of tax effect of $0.4, ($0.1), $0.5 and ($1.5), respectively)</t>
  </si>
  <si>
    <t>Net change in cumulative foreign currency translation loss (net of tax effect of ($0.4), $0.2, $0.0 and $0.5, respectively)</t>
  </si>
  <si>
    <t>Total other comprehensive loss</t>
  </si>
  <si>
    <t>Total comprehensive income (loss)</t>
  </si>
  <si>
    <t>CONDENSED CONSOLIDATED STATEMENTS OF COMPREHENSIVE INCOME (LOSS) (Parenthetical) - USD ($) $ in Millions</t>
  </si>
  <si>
    <t>Net gain on derivative instruments, tax effect</t>
  </si>
  <si>
    <t>Change in net unrealized gain on available-for-sale debt securities, tax effect</t>
  </si>
  <si>
    <t>Change in defined benefit pension items, tax effect</t>
  </si>
  <si>
    <t>Net change in cumulative foreign currency translation loss, tax effect</t>
  </si>
  <si>
    <t>CONDENSED CONSOLIDATED BALANCE SHEETS - USD ($) $ in Millions</t>
  </si>
  <si>
    <t>Jan. 31, 2019</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Operating lease right-of-use assets</t>
  </si>
  <si>
    <t>Developed technologies, net</t>
  </si>
  <si>
    <t>Goodwill</t>
  </si>
  <si>
    <t>Deferred income taxes, net</t>
  </si>
  <si>
    <t>Other assets</t>
  </si>
  <si>
    <t>Total assets</t>
  </si>
  <si>
    <t>Current liabilities:</t>
  </si>
  <si>
    <t>Accounts payable</t>
  </si>
  <si>
    <t>Accrued compensation</t>
  </si>
  <si>
    <t>Accrued income taxes</t>
  </si>
  <si>
    <t>Deferred revenue</t>
  </si>
  <si>
    <t>Operating lease liabilities</t>
  </si>
  <si>
    <t>Current portion of long-term notes payable, net</t>
  </si>
  <si>
    <t>Other accrued liabilities</t>
  </si>
  <si>
    <t>Total current liabilities</t>
  </si>
  <si>
    <t>Long-term deferred revenue</t>
  </si>
  <si>
    <t>Long-term operating lease liabilities</t>
  </si>
  <si>
    <t>Long-term income taxes payable</t>
  </si>
  <si>
    <t>Long-term deferred income taxes</t>
  </si>
  <si>
    <t>Long-term notes payable, net</t>
  </si>
  <si>
    <t>Other liabilities</t>
  </si>
  <si>
    <t>Stockholders’ deficit:</t>
  </si>
  <si>
    <t>Common stock and additional paid-in capital</t>
  </si>
  <si>
    <t>Accumulated other comprehensive loss</t>
  </si>
  <si>
    <t>Accumulated deficit</t>
  </si>
  <si>
    <t>Total stockholders’ deficit</t>
  </si>
  <si>
    <t>Total liabilities and stockholders' deficit</t>
  </si>
  <si>
    <t>CONDENSED CONSOLIDATED STATEMENTS OF CASH FLOWS - USD ($) $ in Millions</t>
  </si>
  <si>
    <t>Operating activities:</t>
  </si>
  <si>
    <t>Adjustments to reconcile net income (loss) to net cash provided by operating activities:</t>
  </si>
  <si>
    <t>Depreciation, amortization and accretion</t>
  </si>
  <si>
    <t>Stock-based compensation expense</t>
  </si>
  <si>
    <t>Deferred income taxes</t>
  </si>
  <si>
    <t>Other operating activities</t>
  </si>
  <si>
    <t>Changes in operating assets and liabilitie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Capital expenditures</t>
  </si>
  <si>
    <t>Acquisitions, net of cash acquired</t>
  </si>
  <si>
    <t>Other investing activities</t>
  </si>
  <si>
    <t>Net cash used in investing activities</t>
  </si>
  <si>
    <t>Financing activities:</t>
  </si>
  <si>
    <t>Proceeds from issuance of common stock, net of issuance costs</t>
  </si>
  <si>
    <t>Taxes paid related to net share settlement of equity awards</t>
  </si>
  <si>
    <t>Repurchases of common stock</t>
  </si>
  <si>
    <t>Repayment of deb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ctivities:</t>
  </si>
  <si>
    <t>Fair value of common stock issued as consideration for business combination</t>
  </si>
  <si>
    <t>Basis of Presentation</t>
  </si>
  <si>
    <t>Organization, Consolidation and Presentation of Financial Statements [Abstract]</t>
  </si>
  <si>
    <t>Basis of Presentation The accompanying unaudited Condensed Consolidated Financial Statements of Autodesk, Inc. (“Autodesk,” “we,” “us,” “our,” or the “Company”) as of July 31, 2019 , and for the three and six months ended July 31, 2019 and 2018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19 , are not necessarily indicative of the results for the entire fiscal year ending January 31, 2020 , or for any other period. Further, the balance sheet as of January 31, 2019 ,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19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9 , filed on March 25, 2019.</t>
  </si>
  <si>
    <t>Recently Issued Accounting Standards</t>
  </si>
  <si>
    <t>Accounting Changes and Error Corrections [Abstract]</t>
  </si>
  <si>
    <t>Recently Issued Accounting Standards With the exception of those discussed below, there have been no recent changes in accounting pronouncements issued by the Financial Accounting Standards Board (“FASB”) or adopted by the Company during the six months ended July 31, 2019 , that are applicable to the Company. Accounting standards adopted Autodesk adopted ASU No. 2017-12, "Derivatives and Hedging (Topic 815): Targeted Improvements to Accounting for Hedging Activities" on February 1, 2019. The amendment helps simplify certain aspects of hedge accounting and results in a more accurate portrayal of the economics of an entity’s risk management activities in its financial statements. For cash flow and net investment hedges as of the adoption date, the guidance required a modified retrospective approach. The amended presentation and disclosure guidance is required only prospectively. The transition impact was immaterial and no substantive changes were made to Autodesk’s current processes, accounting, or disclosures for cash flow hedges. Autodesk adopted ASU No. 2018-02, “Income Statement-Reporting Comprehensive Income (Topic 220): Reclassification of Certain Tax Effects from Accumulated Other Comprehensive Income” on February 1, 2019. The amendment allows entities the option to reclassify tax effects stranded in accumulated other comprehensive income as a result of the U.S. Tax Cuts and Jobs Act (the "Tax Act") to retained earnings. Upon adoption, the amount reclassified from other comprehensive loss to stockholders' deficit was not material. Leases In February 2016, FASB issued ASU No. 2016-02, Leases (ASC Topic 842) to increase transparency and comparability among organizations by recognizing lease assets and lease liabilities on the balance sheet and disclosing key information about leasing transactions. The new standard requires entities to reflect the net present value of all future fixed lease payments for both operating and finance leases on the balance sheet. It also requires entities to disclose fixed and variable lease payments separately and by lease type (operating vs. finance leases). In addition, FASB issued ASU No. 2018-10 and 2018-11 in July 2018 and ASU No. 2018-20 in December 2018 to help provide accommodations and interpretive clarifications on various issues raised by stakeholders. ASU No. 2018-10 clarifies ambiguous or potentially conflicting guidance in ASU No. 2016-02. ASU No. 2018-11 provides an additional transition option to apply ASU No. 2016-02 upon adoption of the new standard. Adoption and policy elections Autodesk adopted ASU No. 2016-02 as of February 1, 2019, using the modified retrospective method permitted under ASU No. 2018-11 for all existing leases which does not include retrospectively adjusting prior periods presented in the financial statements. Under ASU No. 2016-02, as the lessee, Autodesk recognized a right-of-use ("ROU") asset and offsetting lease liability for leases that existed on adoption. The asset and liability were measured at present value of all future fixed lease payments, discounted using the Company’s incremental borrowing rate. Autodesk has elected to opt for the practical expedients: to not reassess whether any existing contracts are leases or contain a lease; to not reassess the lease classification of existing leases; and to not reassess initial direct costs for existing leases. Autodesk has elected to combine lease and non-lease components for new leases post adoption for all lease assets. Autodesk determines if an arrangement is a lease at inception. Operating leases are included in “Operating lease right-of-use assets”, “Operating lease liabilities”, and “Long-term operating lease liabilities” in the Condensed Consolidated Balance Sheets. Operating lease ROU assets represent Autodesk’s right to use an underlying asset for the lease term and operating lease liabilities represent the Company’s obligation to make lease payments arising from the lease. Operating lease ROU assets and operating lease liabilities are recognized at commencement date based on the present value of lease payments over the lease term. As most of the Company’s leases do not provide an implicit rate, Autodesk uses its incremental borrowing rate, adjusted for local country-specific borrowing rates as applicable, based on the information available at commencement date in determining the present value of lease payments. The operating lease ROU assets include any adjustments for prepayments and any lease incentives. Options to extend or terminate the lease are considered in determining the lease term when it is reasonably certain that the option will be exercised. Lease expense for lease payments is recognized on a straight-line basis over the lease term. Autodesk has lease agreements with lease and non-lease components. Autodesk accounts for the lease and non-lease components as a single lease component. Quantitative effect of ASC Topic 842 adoption Under the modified retrospective method, Autodesk recorded $ (0.7) million to the opening balance of "Accumulated deficit" as of February 1, 2019. The comparative information has not been adjusted and continues to be reported as under previous accounting guidance. The adoption of ASU No. 2016-02 did not have a material impact to the Company’s condensed consolidated statement of operations or net cash provided by operating activities as of February 1, 2019. The following table shows line items that were materially impacted by the adoption of ASC Topic 842 on February 1, 2019, on Autodesk’s Condensed Consolidated Balance Sheet: As reported January 31, 2019 Impact from the adoption (1) As adjusted ASSETS Prepaid expenses and other current assets $ 192.1 $ (5.9 ) $ 186.2 Total current assets 1,620.0 (5.9 ) 1,614.1 Operating lease right-of-use assets — 283.4 283.4 Total assets 4,729.2 277.5 5,006.7 LIABILITIES AND STOCKHOLDERS’ DEFICIT Current liabilities: Other accrued liabilities 142.3 (4.9 ) 137.4 Operating lease liabilities — 54.1 54.1 Long-term operating lease liabilities — 245.9 245.9 Other liabilities 121.8 (16.9 ) 104.9 Accumulated deficit $ (2,147.4 ) $ (0.7 ) $ (2,148.1 ) ____________________ (1) A doption of ASC Topic 842 did not have any other material impacts on Autodesk's condensed consolidated financial statements . See Note 13 , " Leases " for disclosures under ASC Topic 842. Recently issued accounting standards not yet adopted In June 2016, FASB issued ASU No.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utodesk does not believe the ASU will have a material impact on its consolidated financial statements.</t>
  </si>
  <si>
    <t>Revenue Recognition</t>
  </si>
  <si>
    <t>Revenue from Contract with Customer [Abstract]</t>
  </si>
  <si>
    <t xml:space="preserve"> Revenue Recognition Revenue Recognition Autodesk’s revenue is divided into three categories: subscription revenue, maintenance revenue, and other revenue. Revenue is recognized when control for these offerings is transferred to our customers and in an amount that reflects the consideration we expect to be entitled to in exchange for products and services. Our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software and cloud functionality. This determination influences whether the software is considered distinct and accounted for separately as a license performance obligation, or not distinct and accounted for together with the cloud functionality as a single subscription performance obligation recognized over time. For product subscriptions and enterprise business agreement ("EBA") subscriptions in which the desktop software and related cloud functionality are highly interrelated, the combined performance obligation is recognized ratably over the contract term as the obligation is delivered. For contracts involving distinct software licenses, the license performance obligation is satisfied at a point in time when control is transferred to the customer.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In instances where SSP is not directly observable, such as when we do not sell the product or service separately, we determine the SSP using information that includes market conditions and other observable inputs. We typically have more than one SSP for individual products and services due to the stratification of those products and services by customer and circumstance. In these instances, we use relevant information such as the sales channel and geographic region to determine the SSP.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As part of the indirect channel model, we have a partner incentive program that uses quarterly attainment of monetary rewards to motivate distributors and resellers to achieve mutually agreed upon business goals in a specified time period. Incentives related to our subscription program are recorded as a reduction to deferred revenue in the period the subscription transaction is billed, and are subsequently recognized as a reduction to subscription revenue over the contract period. A small portion of partner incentives reduce maintenance revenue in the current period. These incentive balances do not require significant assumptions or judgments. Depending on how the payments are made, the reserves associated with the partner incentive program are recorded on the balance sheet as either contra accounts receivable or accounts payable. Revenue Disaggregation Autodesk recognizes revenue from the sale of (1) product subscriptions, cloud service offerings, and EBAs, (2) renewal fees for existing maintenance plan agreements that were initially purchased with a perpetual software license, and (3) consulting, training and other goods and services. The three categories are presented as line items on Autodesk's unaudited Condensed Consolidated Statements of Operations. Information regarding the components of Autodesk's net revenue from contracts with customers by geographic location, product family, and sales channel is as follows: Three Months Ended July 31, Six Months Ended July 31, 2019 2018 2019 2018 Net revenue by product family: Architecture, Engineering and Construction $ 334.2 $ 243.1 $ 638.5 $ 464.9 AutoCAD and AutoCAD LT 231.3 176.6 444.5 332.2 Manufacturing 174.6 146.1 342.1 281.5 Media and Entertainment 50.8 41.7 96.3 83.5 Other 5.9 4.2 10.9 9.5 Total net revenue $ 796.8 $ 611.7 $ 1,532.3 $ 1,171.6 Net revenue by geographic area: Americas U.S. $ 267.9 $ 205.2 $ 517.0 $ 401.1 Other Americas 58.0 42.3 104.7 79.9 Total Americas 325.9 247.5 621.7 481.0 Europe, Middle East and Africa 316.2 248.3 613.4 469.2 Asia Pacific 154.7 115.9 297.2 221.4 Total net revenue $ 796.8 $ 611.7 $ 1,532.3 $ 1,171.6 Net revenue by sales channel: Indirect $ 560.2 $ 440.2 $ 1,076.6 $ 838.5 Direct 236.6 171.5 455.7 333.1 Total net revenue $ 796.8 $ 611.7 $ 1,532.3 $ 1,171.6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l billed and unbilled deferred revenue. As of July 31, 2019 , Autodesk had remaining performance obligations of $2.81 billion , which represents the total contract price allocated to remaining performance obligations, which are generally recognized over the next three years. We expect to recognize $2.01 billion or 72% of our remaining performance obligations as revenue during the next 12 months. We expect to recognize the remaining $798.9 million or 28% of our remaining performance obligations as revenue thereafter. We expect that the amount of remaining performance obligations will change from quarter to quarter for several reasons, including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July 31, 2019 . Deferred revenue relates to billings in advance of performance under the contract. The primary changes in our contract assets and deferred revenues are due to our performance under the contracts and billings. Revenue recognized during the six months ended July 31, 2019 , that was included in the deferred revenue balances at January 31, 2019 , was $1.19 billion . The satisfaction of performance obligations typically lags behind payments received under revenue contracts from customers, which may lead to an increase in our deferred revenue balance over time.</t>
  </si>
  <si>
    <t>Concentration of Credit Risk</t>
  </si>
  <si>
    <t>Risks and Uncertainties [Abstract]</t>
  </si>
  <si>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650.0 million line of credit facility as well as our Term Loan Agreement. See Note 12 , " Borrowing Arrangements ," in the Notes to Condensed Consolidated Financial Statements for further discussion. Total sales to the Company's largest distributor Tech Data Corporation and its global affiliates (“Tech Data”) accounted for 35% of Autodesk’s total net revenue for both the three and six months ended July 31, 2019 and 2018 . The majority of the net revenue from sales to Tech Data is for sales made outside of the United States. In addition, Tech Data accounted for 28% and 29% of trade accounts receivable at July 31, 2019 , and January 31, 2019 , respectively. During the three and six months ended July 31, 2019 and 2018, Ingram Micro Inc. ("Ingram Micro") accounted for 10% and 11% of Autodesk's total net revenue, respectively. No other customer accounted for more than 10% of Autodesk's total net revenue or trade accounts receivable for each of the respective periods.</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uly 31, 2019 , and January 31, 2019 : July 31, 2019 Amortized Cost Gross Unrealized Gains Gross Unrealized Losses Fair Value Level 1 Level 2 Level 3 Cash equivalents (1): Commercial paper $ 32.0 $ — $ — $ 32.0 $ — $ 32.0 $ — Agency discount notes 10.0 — — 10.0 — 10.0 — Money market funds 365.0 — — 365.0 365.0 — — Other (2) 1.9 — — 1.9 0.9 1.0 — Marketable securities: Short-term trading securities Mutual funds 59.8 7.6 — 67.4 67.4 — — Derivative contract assets (3) 2.2 11.3 (1.9 ) 11.6 — 11.0 0.6 Derivative contract liabilities (4) — — (5.9 ) (5.9 ) — (5.9 ) — Total $ 470.9 $ 18.9 $ (7.8 ) $ 482.0 $ 433.3 $ 48.1 $ 0.6 ____________________ (1) Included in “ Cash and cash equivalents ” in the accompanying Condensed Consolidated Balance Sheets. (2) Consists of custody cash deposits and certificates of deposit. (3) Included in “Prepaid expenses and other current assets” or “Other assets” in the accompanying Condensed Consolidated Balance Sheets. (4) Included in “ Other accrued liabilities ” in the accompanying Condensed Consolidated Balance Sheets. January 31, 2019 Amortized Cost Gross Unrealized Gains Gross Unrealized Losses Fair Value Level 1 Level 2 Level 3 Cash equivalents (1): Certificates of deposit $ 1.0 $ — $ — $ 1.0 $ — $ 1.0 $ — Commercial paper 87.9 — — 87.9 — 87.9 — Corporate debt securities 5.0 — — 5.0 — 5.0 — Custody cash deposit 0.8 — — 0.8 0.8 — — Money market funds 281.4 — — 281.4 281.4 — — Marketable securities: Short-term Other (2) 6.2 1.1 — 7.3 2.7 4.6 — Short-term trading securities Mutual funds 56.6 3.7 — 60.3 60.3 — — Long-term Convertible debt securities (3) 4.6 1.9 (2.1 ) 4.4 — — 4.4 Derivative contract assets (4) 1.7 8.6 (1.8 ) 8.5 — 7.7 0.8 Derivative contract liabilities (5) — — (7.4 ) (7.4 ) — (7.4 ) — Total $ 445.2 $ 15.3 $ (11.3 ) $ 449.2 $ 345.2 $ 98.8 $ 5.2 ____________________ (1) Included in “ Cash and cash equivalents ” in the accompanying Condensed Consolidated Balance Sheets. (2) Consists of corporate bonds, commercial paper, and common stock. (3) Considered "available for sale" and included in “ Other assets ” in the accompanying Condensed Consolidated Balance Sheets. (4) Included in “ Prepaid expenses and other current assets ,” “ Other assets ,” or “ Other accrued liabilities ” in the accompanying Condensed Consolidated Balance Sheets. (5) Included in “ Other accrued liabilities ” in the accompanying Condensed Consolidated Balance Sheets. Autodesk classifies its marketable securities as either short-term or long-term based on each instrument’s underlying contractual maturity date. Generally, marketable securities with remaining maturities of up to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The Company has elected to use the income approach to value derivatives using the observable Level 2 market expectations at measurement date and standard valuation techniques to convert future amounts to a single present amount (discounted). Mid-market pricing is used as a practical expedient and when required, rates are interpolated from commonly quoted intervals published by market sourc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Key inputs for currency derivatives are spot rates, forward rates, interest rates, volatility, and credit default rates. The spot rate for each currency is the same spot rate used for all balance sheet translations at the measurement date. Autodesk reviews for any potential changes on a quarterly basis, in conjunction with our fiscal quarter-end close. It is Autodesk's assessment that the leveling best reflects current market activity when observing the pricing information for these assets. Autodesk's cash equivalents, marketable securities and financial instruments are primarily classified within Level 1 or Level 2 of the fair value hierarchy. Autodesk values its securities on pricing from pricing vendors, who may use quoted prices in active markets for identical assets (Level 1) or inputs other than quoted prices that are observable either directly or indirectly in determining fair value (Level 2). Autodesk's Level 2 securities and derivatives are valued primarily using observable inputs other than quoted prices in active markets for identical assets and liabilities. Autodesk's Level 3 securities consist of derivative contracts. A reconciliation of the change in Autodesk’s Level 3 items for the six months ended July 31, 2019 , was as follows: Fair Value Measurements Using Significant Unobservable Inputs (Level 3) Derivative Contracts Convertible Debt Securities Total Balances, January 31, 2019 $ 0.8 $ 4.4 $ 5.2 Impairments — (1.0 ) (1.0 ) Settlements — (3.5 ) (3.5 ) (Loss) gain included in earnings (1) (0.2 ) 0.2 — Loss included in OCI — (0.1 ) (0.1 ) Balances, July 31, 2019 $ 0.6 $ — $ 0.6 ____________________ (1) Included in " Interest and other (expense) income, net " in the accompanying Condensed Consolidated Statements of Operations. As of July 31, 2019 , and January 31, 2019 , Autodesk had no material unrealized losses, individually and in the aggregate, for securities that are in a continuous unrealized loss position for greater than twelve months. There was no gain or loss for the sales or redemptions of securities during the six months ended July 31, 2019 , and July 31, 2018 . Gains and losses resulting from the sale or redemption of securities are recorded in “ Interest and other (expense) income, net ” on the Company's Condensed Consolidated Statements of Operations. Proceeds from the sale and maturity of marketable securities for the three and six months ended July 31, 2019 was $22.8 million and $27.4 million , respectively, and $71.8 million and $146.6 million for the three and six months ended July 31, 2018 , respectively. Non-marketable equity securities As of July 31, 2019 , and January 31, 2019 , Autodesk had $121.9 million and $111.6 million in direct investments in privately held companies. These non-marketable equity security investments do not have readily determined fair values and Autodesk uses the measurement alternative to account for the adjustment to these investments in a given quarter. Under the measurement alternative method, these investments are measured at cost, less any impairments, plus or minus changes resulting from observable price changes in orderly transactions for the identical or similar investment of the same issuer in the current period. To determine if a transaction is deemed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During the six months ended July 31, 2019 and July 31, 2018 , Autodesk recorded $1.7 million and $6.2 million , respectively, as an upward adjustment on certain of its privately held investments, reflected as a gain in " Interest and other (expense) income, net " on the Company's Condensed Consolidated Statement of Operations. As of July 31, 2019 , Autodesk has recorded $7.9 million in cumulative upward adjustments on its privately held investments. Non-marketable equity securities investments are periodically assessed for impairment based on available information such as current cash positions, earnings and cash flow positions, earnings and cash flow forecasts, recent operational performance and any other readily available market data. Autodesk does not intend to sell these investments and it is not more likely than not that Autodesk will be required to sell the investment before recovery of the cost basis. If Autodesk determines that an impairment has occurred, Autodesk writes down the investment to its fair value. During the six months ended July 31, 2019 and July 31, 2018 Autodesk recorded $ 3.4 million and $4.8 million , respectively, in impairments and negative adjustments on its privately held investments, reflected as a loss in " Interest and other (expense) income, net " on the Company's Condensed Consolidated Statements of Operations. As of July 31, 2019 , Autodesk has recorded $8.2 million in cumulative impairments and negative adjustments on its privately held investments. Autodesk does not consider the remaining investments to be impaired at July 31, 2019 . Derivative Financial Instruments 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primarily denominated in euros, Japanese yen, Swiss francs, British pounds, Canadian dollars, Australian dollars, Singapore dollars, Swedish krona and Czech koruna. These instruments generally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effectiveness of the cash flow hedge contracts is assessed quantitatively using regression at inception and qualitatively thereafter considering transaction timing and probability and counterparty credit quality. To receive cash flow hedge accounting treatment, all hedging relationships are formally documented at the inception of the hedge relationship and the hedges are expected to be highly effective in offsetting changes to future cash flows on hedged transactions. The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and discloses the gain or loss on the related cash flow hedge from “ Accumulated other comprehensive loss ” to “ Interest and other (expense) income, net ” in the Company's Condensed Consolidated Financial Statements at that time. The notional amounts of these contracts are presented net settled and were $1.06 billion at July 31, 2019 , and $803.5 million at January 31, 2019 . Outstanding contracts are recognized as either assets or liabilities on the balance sheet at fair value. The majority of the net gain of $14.0 million remaining in “ Accumulated other comprehensive loss ” as of July 31, 2019 , is expected to be recognized into earnings within the next twenty-four months. 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six months ended July 31, 2019 . Three Months Ended July 31, 2019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663.7 $ 103.5 $ 53.0 $ 316.8 $ 215.4 $ 101.4 Gain (loss) on cash flow hedging relationships in Subtopic ASC 815-20 Foreign exchange contracts Amount of gain (loss) reclassified from accumulated other comprehensive income into income $ 3.2 $ 1.8 $ (0.2 ) $ (0.8 ) $ (0.2 ) $ (0.4 ) Six Months Ended July 31, 2019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1,259.5 $ 215.5 $ 112.7 $ 630.1 $ 421.0 $ 200.5 Gain (loss) on cash flow hedging relationships in Subtopic ASC 815-20 Foreign exchange contracts Amount of gain (loss) reclassified from accumulated other comprehensive income into income $ 5.4 $ 3.1 $ (0.3 ) $ (2.4 ) $ (0.5 ) $ (1.2 ) Derivatives not designated as hedging instruments Autodesk uses foreign currency contracts that are not designated as hedging instruments to reduce the exchange rate risk associated primarily with foreign currency denominated receivables, payables, and cash. These forward contracts are marked-to-market at the end of each fiscal quarter with gains and losses recognized in “ Interest and other (expense) income, net .” These derivative instruments do not subject the Company to material balance sheet risk due to exchange rate movements because gains and losses on these derivative instruments are intended to offset the gains or losses resulting from the revaluation and settlement of the underlying foreign currency denominated receivables, payables, and cash. The notional amounts of these foreign currency contracts are presented net settled and were $298.8 million at July 31, 2019 , and $579.8 million at January 31, 2019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 Other assets .” Changes in the fair values of these instruments are recognized in “ Interest and other (expense) income, net .” Fair Value of Derivative Instruments The fair values of derivative instruments in Autodesk’s Condensed Consolidated Balance Sheets were as follows as of July 31, 2019 and January 31, 2019 : Balance Sheet Location Fair Value at July 31, 2019 January 31, 2019 Derivative Assets Foreign currency contracts designated as cash flow hedges Prepaid expenses and other current assets $ 6.1 $ 4.3 Derivatives not designated as hedging instruments Prepaid expenses and other current assets and Other assets 5.5 4.2 Total derivative assets $ 11.6 $ 8.5 Derivative Liabilities Foreign currency contracts designated as cash flow hedges Other accrued liabilities $ 2.6 $ 3.3 Derivatives not designated as hedging instruments Other accrued liabilities 3.3 4.1 Total derivative liabilities $ 5.9 $ 7.4 The effects of derivatives designated as hedging instruments on Autodesk’s Condensed Consolidated Statements of Operations were as follows for the three and six months ended July 31, 2019 and 2018 (amounts presented include any income tax effects): Foreign Currency Contracts Three Months Ended July 31, Six Months Ended July 31, 2019 2018 2019 2018 Am ount of gain recognized in accumulated other comprehensive loss on derivatives (effective portion) $ (0.9 ) $ 6.4 $ 3.1 $ 13.3 Amount and location of gain (loss) reclassified from accumulated other comprehensive loss into income (loss) (effective portion) Net revenue $ 5.0 $ (3.5 ) $ 8.5 $ (6.0 ) Cost of revenue (0.2 ) — (0.3 ) — Operating expenses (1.4 ) (1.6 ) (4.1 ) 1.7 Total $ 3.4 $ (5.1 ) $ 4.1 $ (4.3 ) Amount and location of (loss) gain recognized in (loss) income on derivatives (ineffective portion and amount excluded from effectiveness testing) Interest and other (expense) income, net $ (2.5 ) $ 0.7 $ 1.3 $ 0.5 The effects of derivatives not designated as hedging instruments on Autodesk’s Condensed Consolidated Statements of Operations were as follows for the three and six months ended July 31, 2019 and 2018 (amounts presented include any income tax effects): Three Months Ended July 31, Six Months Ended July 31, 2019 2018 2019 2018 Amount and location of gain recognized on derivatives in net (loss) income Interest and other (expense) income, net $ (2.4 ) $ 1.4 $ 1.7 $ 6.0</t>
  </si>
  <si>
    <t>Stock-based Compensation Expense</t>
  </si>
  <si>
    <t>Share-based Payment Arrangement [Abstract]</t>
  </si>
  <si>
    <t>Stock-based Compensation Expense Stock Options: A summary of stock option activity for the six months ended July 31, 2019 is as follows: Number of shares (in millions) Weighted average exercise price per share Weighted average remaining contractual term (in years) Aggregate intrinsic value (1) (in millions) Options outstanding at January 31, 2019 0.8 $ 23.95 Exercised (0.2 ) 22.76 Options outstanding at July 31, 2019 0.6 $ 24.46 6.8 $ 78.6 Options vested and exercisable at July 31, 2019 0.2 $ 32.71 4.0 $ 21.8 Shares available for grant at July 31, 2019 17.4 _______________ (1) Represents the total pre-tax intrinsic value, based on Autodesk’s closing stock price of $156.17 per share as of July 31, 2019 . As of July 31, 2019 , compensation cost of $ 42.3 million related to non-vested stock options is expected to be recognized over a weighted average period of 2.3 years. The following table summarizes information about the pre-tax intrinsic value of options exercised during the six months ended July 31, 2019 and 2018 : (in millions) Six Months Ended July 31, 2019 2018 Pre-tax intrinsic value of options exercised (1) $ 26.9 $ 6.5 —————— (1) The intrinsic value of options exercised is calculated as the difference between the exercise price of the option and the market value of the stock on the date of exercise. Restricted Stock Units: A summary of restricted stock activity for the six months ended July 31, 2019 , is as follows: Unvested restricted stock units Weighted average grant date fair value per share (in thousands) Unvested restricted stock units at January 31, 2019 4,287.4 $ 120.07 Granted 1,349.0 159.87 Vested (542.1 ) 113.27 Canceled/Forfeited (205.5 ) 125.53 Performance Adjustment (1) 23.8 156.69 Unvested restricted stock units at July 31, 2019 4,912.6 $ 131.82 _______________ (1) Based on Autodesk's financial results and relative total stockholder return for the fiscal 2019 performance period. The performance stock units were attained at rates ranging from 105.2% to 122.5% of the target award. The fair value of the shares vested during the six months ended July 31, 2019 and 2018 , was $84.3 million and $133.7 million , respectively. During the six months ended July 31, 2019 , Autodesk granted 0.8 million restricted stock units. Autodesk recorded stock-based compensation expense related to restricted stock units of $58.9 million and $44.1 million during the three months ended July 31, 2019 and 2018 , respectively. Autodesk recorded stock-based compensation expense related to restricted stock units of $113.3 million and $85.8 million during the six months ended July 31, 2019 and 2018 , respectively. During the six months ended July 31, 2019 , Autodesk granted 0.3 million performance stock units for which the ultimate number of shares earned is determined based on the achievement of performance criteria at the end of the stated service and performance period. The performance criteria for the performance stock units are based on Annualized Recurring Revenue ("ARR") and free cash flow goals adopted by the Compensation and Human Resource Committee, as well as total stockholder return compared against companies in the S&amp;P North American Technology Software Index with a market capitalization over $2.0 billion (“Relative TSR”). These performance stock units vest over a three -year period and have the following vesting schedule: • Up to one third of the performance stock units may vest following year one, depending upon the achievement of the performance criteria for fiscal 2020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Autodesk also granted 0.3 million performance stock units for which the ultimate number of shares earned is based on the Autodesk closing stock price on each vesting date. As these awards will be settled in a fixed dollar amount of shares, the awards are accounted for as a liability-classified award. Performance stock units are not considered outstanding stock at the time of grant, as the holders of these units are not entitled to any of the rights of a stockholder, including voting rights. Autodesk has determined the grant date fair value for these awards using the stock price on the date of grant or if the awards are also subject to a market condition, a Monte Carlo simulation model. The fair value of the performance stock units is expensed using the accelerated attribution over the vesting period. Autodesk recorded stock-based compensation expense related to performance stock units of $11.0 million and $5.9 million for the three months ended July 31, 2019 and 2018 , respectively. Autodesk recorded stock-based compensation expense related to performance stock units of $17.5 million and $12.4 million for the six months ended July 31, 2019 and 2018 ,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month exercise periods within a 24-month offering period. A summary of the ESPP activity for the six months ended July 31, 2019 and 2018 , is as follows: Six Months Ended July 31, 2019 2018 Issued shares (in millions) 0.5 0.5 Average price of issued shares $ 99.46 $ 88.45 Weighted average grant date fair value of awards granted under the ESPP (1) $ 52.41 $ 37.64 _______________ (1) Calculated as of the award grant date using the Black-Scholes Merton (“BSM") option pricing model. Stock-based Compensation Expense The following table summarizes stock-based compensation expense for the three and six months ended July 31, 2019 and 2018 , respectively, as follows: Three Months Ended July 31, Six Months Ended July 31, 2019 2018 2019 2018 Cost of subscription and maintenance revenue $ 3.4 $ 3.1 $ 7.0 $ 5.8 Cost of other revenue 1.4 0.9 2.7 1.7 Marketing and sales 36.0 25.9 68.5 49.9 Research and development 30.8 18.7 57.5 36.5 General and administrative 16.6 8.3 27.7 17.4 Stock-based compensation expense related to stock awards and ESPP purchases 88.2 56.9 163.4 111.3 Tax benefit (0.1 ) (0.2 ) (0.3 ) (0.6 ) Stock-based compensation expense related to stock awards and ESPP purchases, net of tax $ 88.1 $ 56.7 $ 163.1 $ 110.7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ses multiple input variables to estimate the probability that market conditions will be achieved. Autodesk uses the following assumptions to estimate the fair value of stock-based awards: Six Months Ended July 31, 2019 Six Months Ended July 31, 2018 Performance Stock Units (1) ESPP (1) Performance Stock Units (1) ESPP (1) Range of expected volatilities 36.3% 36.6 - 39.7% 35.7% 33.5 - 37.5% Range of expected lives (in years) N/A 0.5 - 2.0 N/A 0.5 - 2.0 Expected dividends —% —% —% —% Range of risk-free interest rates 2.5% 2.4 - 2.5% 2.0% 1.9 - 2.3% —————— (1) There were no performance stock units or ESPP awards granted for the three months ended July 31, 2019 and 2018 where the fair value was estimated by a Monte Carlo simulation model or a BSM option pricing model, respectively.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North American Technology Software Index with a market capitalization over $2.0 billion , depending on the award type. The range of expected lives of ESPP awards are based upon the four ,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utodesk accounts for forfeitures of our stock-based awards as those forfeitures occur.</t>
  </si>
  <si>
    <t>Income Tax</t>
  </si>
  <si>
    <t>Income Tax Disclosure [Abstract]</t>
  </si>
  <si>
    <t>Income Tax Autodesk had income tax expense of $26.3 million , relative to pre-tax income of $66.5 million for the three months ended July 31, 2019 , and income tax expense of $16.0 million , relative to pre-tax losses of $23.4 million for the three months ended July 31, 2018 . Autodesk had income tax expense of $59.1 million , relative to pre-tax income of $75.1 million for the six months ended July 31, 2019 , and income tax expense of $34.6 million , relative to pre-tax loss of $87.2 million for the six months ended July 31, 2018 . Income tax expense for the three and six months ended July 31, 2019 , increased primarily due to increased foreign income taxes as a result of the increased foreign earnings and withholding taxe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In evaluating the need for a valuation allowance, Autodesk considered cumulative losses as a significant source of negative evidence and maintained a valuation allowance against our deferred tax attributes in the U.S. and certain foreign jurisdictions as of July 31, 2019 . As of July 31, 2019 , the Company had $214.4 million of gross unrecognized tax benefits, of which $196.7 million would reduce our valuation allowance, if recognized. The remaining $17.7 million would impact the effective tax rate, if recognized. It is possible that the amount of unrecognized tax benefits will change in the next twelve months; however, an estimate of the range of the possible change cannot be made at this time.</t>
  </si>
  <si>
    <t>Other Intangible Assets, Net</t>
  </si>
  <si>
    <t>Goodwill and Intangible Assets Disclosure [Abstract]</t>
  </si>
  <si>
    <t>Other Intangible Assets, Net Other intangible assets, including developed technologies, customer relationships, trade names, patents, user lists and the related accumulated amortization were as follows: July 31, 2019 January 31, 2019 Developed technologies, at cost $ 668.3 $ 670.2 Customer relationships, trade names, patents, and user lists, at cost (1) 529.2 533.1 Other intangible assets, at cost (2) 1,197.5 1,203.3 Less: Accumulated amortization (954.3 ) (922.5 ) Other intangible assets, net $ 243.2 $ 280.8 _______________ (1) Included in “Other assets” in the accompanying Condensed Consolidated Balance Sheets. (2) Includes the effects of foreign currency translation.</t>
  </si>
  <si>
    <t>Goodwill Goodwill consists of the excess of the consideration transferred over the fair value of net assets acquired in business combinations. The following table summarizes the changes in the carrying amount of goodwill for the six months ended July 31, 2019 : Balance as of January 31, 2019 $ 2,600.0 Less: accumulated impairment losses as of January 31, 2019 (149.2 ) Net balance as of January 31, 2019 2,450.8 Effect of foreign currency translation and measurement period adjustments (1) (19.0 ) Balance as of July 31, 2019 $ 2,431.8 ____________________ (1) Measurement period adjustments reflect revisions made to the Company's preliminary determination of estimated fair value of assets and liabilities assumed during the six months ending July 31, 2019 . Autodesk operates as a single operating segment and single reporting unit. As such, when Autodesk tests goodwill for impairment annually in its fourth fiscal quarter, it is performed on the Company's single reporting unit. Autodesk performs impairment testing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our Condensed Consolidated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There was no goodwill impairment during the three and six months ended July 31, 2019 .</t>
  </si>
  <si>
    <t>Deferred Compensation</t>
  </si>
  <si>
    <t>Deferred Compensation Arrangements [Abstract]</t>
  </si>
  <si>
    <t>Deferred Compensation At July 31, 2019 , Autodesk had marketable securities totaling $67.4 million , all of which related to investments in debt and equity securities that are held in a rabbi trust under non-qualified deferred compensation plans. Of the $67.4 million related to the deferred compensation liability at July 31, 2019 , $ 6.2 million was classified as current and $61.2 million was classified as non-current liabilities. Of the $60.3 million related to the deferred compensation liability at January 31, 2019 , $5.0 million was classified as current and $55.3 million was classified as non-current liabilities. The securities are recorded in the Condensed Consolidated Balance Sheets under the current portion of "Marketable securities." The current and non-current portions of the liability are recorded in the Condensed Consolidated Balance Sheets under “Accrued compensation” and “Other liabilities,” respectively.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and "Other assets" on our Condensed Consolidated Balance Sheets. The deferred costs are then amortized over the period of benefit. Autodesk determined that sales commissions earned by internal sales personnel that are related to contract renewals are commensurate with sales commissions earned on the initial contracts, and we determined the period of benefit to be the term of the respective customer contract. Commissions paid to our reseller partners that are related to contract renewals are not commensurate with commissions earned on the initial contract, and we determined the estimated period of benefit by taking into consideration customer retention data, customer contracts, our technology and other factors. Deferred costs are periodically reviewed for impairment. Amortization expense is included in sales and marketing expenses in the Condensed Consolidated Statements of Operations. The ending balance of assets recognized from costs to obtain a contract with a customer was $78.6 million as of July 31, 2019 , and $93.0 million as of January 31, 2019 . Amortization expense related to assets recognized from costs to obtain a contract with a customer was $25.5 million and $50.2 million during the three and six months ended July 31, 2019 , respectively. Amortization expense related to assets recognized from costs to obtain a contract with a customer was $26.9 million and $53.1 million during the three and six months ended July 31, 2018 , respectively. Autodesk did not recognize any contract cost impairment losses during the six months ended July 31, 2019 and 2018</t>
  </si>
  <si>
    <t>Computer Equipment, Software, Furniture and Leasehold Improvements, Net</t>
  </si>
  <si>
    <t>Property, Plant and Equipment [Abstract]</t>
  </si>
  <si>
    <t>Computer Equipment, Software, Furniture and Leasehold Improvements, Net Computer equipment, software, furniture, leasehold improvements and the related accumulated depreciation were as follows: July 31, 2019 January 31, 2019 Computer hardware, at cost $ 180.0 $ 190.2 Computer software, at cost 63.1 66.7 Leasehold improvements, land and buildings, at cost 262.9 247.8 Furniture and equipment, at cost 65.5 67.2 571.5 571.9 Less: Accumulated depreciation (420.1 ) (422.2 ) Computer software, hardware, leasehold improvements, furniture and equipment, net $ 151.4 $ 149.7</t>
  </si>
  <si>
    <t>Borrowing Arrangements</t>
  </si>
  <si>
    <t>Debt Disclosure [Abstract]</t>
  </si>
  <si>
    <t>Borrowing Arrangements In December 2018, Autodesk entered into a credit agreement by and among Autodesk, the lenders from time to time party thereto and Citibank, N.A., as agent, which provides for an unsecured revolving loan facility in the aggregate principal amount of $650.0 million with an option, subject to customary conditions, to request an increase in the amount of the credit facility by up to an additional $ 350.0 million , and is available for working capital or other business needs. The credit agreement replaced and terminated Autodesk’s prior $400.0 million revolving credit facility.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financial covenants consist of (1) a minimum interest coverage ratio of 2.50 :1.0 starting with the fiscal quarter ending January 31, 2019, and increasing to 3.00 :1.0 starting with the fiscal quarter ending April 30, 2019, and (2) a maximum leverage ratio of 3.50 :1.0 starting with the fiscal quarter ending July 31, 2019, and dropping to 3.00 :1.0 in the fiscal quarter ending January 31, 2020. At July 31, 2019 , Autodesk was in compliance with the credit agreement covenants. Revolving loans under the credit agreement bear interest, at Autodesk's option, at either (i) a floating rate per annum equal to the base rate plus a margin of between 0.000% and 0.500% , depending on Autodesk’s Public Debt Rating (as defined in the credit agreement) or (ii) a per annum rate equal to the rate at which dollar deposits are offered in the London interbank market, plus a margin of between 0.900% and 1.500% , depending on Autodesk’s Public Debt Rating. The maturity date on the credit agreement is December 2023. At July 31, 2019 , Autodesk had no outstanding borrowings under the credit agreement. In December 2018, Autodesk also entered into a Term Loan Agreement by and among Autodesk, the lenders from time to time party thereto and Citibank, N.A., as agent, which provides for a delayed draw term loan facility in the aggregate principal amount of $500.0 million and was borrowed in full to consummate the PlanGrid, Inc. acquisition. The term loan bears interest, at Autodesk's option, at either (i) a floating rate per annum equal to the base rate plus a margin between 0.000% and 0.625% , depending on Autodesk's Public Debt Rating or (ii) a per annum rate equal to the rate at which dollar deposits are offered in the London interbank market, plus a margin of between 0.875% and 1.625% , depending on Autodesk's Public Debt Rating. Based on Autodesk's current credit ratings the term loan bears interest at a per annum rate equal to the rate at which dollar deposits are offered in the London interbank market, plus a margin of 1.125% per annum. Interest under the term loan was 3.398% at July 31, 2019 . The Term Loan Agreement contains customary covenants that could, among other things, restrict the imposition of liens on Autodesk's assets, and restrict Autodesk’s ability to incur additional indebtedness or make dispositions of assets if Autodesk fails to maintain the financial covenants. The Term Loan Agreement has the same financial covenants as those included in the credit agreement governing its revolving loan facility described above. The term loan will mature on December 2020 and will not be subject to amortization prior to the maturity date. As of July 31, 2019 , $250.0 million remains outstanding under the term loan. In June 2017, Autodesk issued $500.0 million aggregate principal amount of 3.5% notes due June 15, 2027 (collectively, the “2017 Notes”). Net of a discount of $3.1 million and issuance costs of $4.9 million , Autodesk received net proceeds of $492.0 million from issuance of the 2017 Notes. Both the discount and issuance costs are being amortized to interest expense over the term of the 2017 Notes using the effective interest method. The proceeds of the 2017 Notes have been used for the repayment of $400.0 million of debt due December 15, 2017 , and the remainder is available for general corporate purposes. Autodesk may redeem the 2017 Notes at any time, subject to a make whole premium. In addition, upon the occurrence of certain change of control triggering events, Autodesk may be required to repurchase the 2017 Notes at a price equal to 101% of their principal amount, plus accrued and unpaid interest to the date of repurchase. The 2017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7 Notes was approximately $508.9 million as of July 31, 2019 . In June 2015, Autodesk issued $ 450.0 million aggregate principal amount of 3.125% notes due June 15, 2020 , and $ 300.0 million aggregate principal amount of 4.375% notes due June 15, 2025 (collectively, the “2015 Notes”). Net of a discount of $ 1.7 million and issuance costs of $ 6.3 million , Autodesk received net proceeds of $ 742.0 million from issuance of the 2015 Notes.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5 Notes was approximately $ 772.5 million as of July 31, 2019 . As of July 31, 2019 , the $450.0 million 3.125% notes due June 15, 2020 are recorded in the Condensed Consolidated Balance Sheets under "Current portion of long-term notes payable, net," and the weighted average interest rate was 4.375% . In December 2012, Autodesk issued $ 400.0 million aggregate principal amount of 1.95% notes due December 15, 2017 ("$ 400.0 million 2012 Notes") and $ 350.0 million aggregate principal amount of 3.6% notes due December 15, 2022 ("$ 350.0 million 2012 Notes" and collectively with the $ 400.0 million 2012 Notes,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On July 27, 2017, Autodesk redeemed in full the $400.0 million 2012 Notes. The redemption was completed pursuant to the optional redemption provisions of the first supplemental indenture dated December 13, 2012. To redeem the notes, Autodesk used the proceeds of the 2017 Notes to pay a redemption price of approximately $400.9 million , plus accrued and unpaid interest. Total cash repayment was $401.8 million . The Company did not incur any additional early termination penalties in connection with such redemption. Based on the quoted market price, the fair value of the $ 350.0 million 2012 Notes was approximately $ 358.1 million as of July 31, 2019</t>
  </si>
  <si>
    <t>Leases</t>
  </si>
  <si>
    <t>Leases [Abstract]</t>
  </si>
  <si>
    <t>Leases Autodesk has operating leases for real estate, vehicles and certain equipment. Leases have remaining lease terms of less than 1 year to 71 years, some of which include options to extend the lease with renewal terms from 1 year to 10 years and some of which include options to terminate the leases from less than 1 year to 11 years. Options to extend the lease are included in the lease liability if they are reasonably certain of being exercised. Options to terminate are considered in determining the lease liability if they are reasonably certain of being exercised. The Company’s lease contracts include obligations to pay for other services, such as operations and maintenance. The Company’s leases do not contain residual value guarantees or material restrictive covenants. The components of lease cost were as follows: Three Months Ended July 31, 2019 Cost of subscription and maintenance revenue Cost of other revenue Marketing and sales Research and development General and administrative Total Operating lease cost $ 1.6 $ 0.7 $ 9.6 $ 6.8 $ 3.0 $ 21.7 Variable lease cost 0.3 — 1.5 1.1 0.5 3.4 Six Months Ended July 31, 2019 Cost of subscription and maintenance revenue Cost of other revenue Marketing and sales Research and development General and administrative Total Operating lease cost $ 3.2 $ 1.1 $ 18.4 $ 13.5 $ 5.8 $ 42.0 Variable lease cost 0.5 0.1 2.8 2.1 0.9 6.4 Supplemental operating cash flow information related to leases is as follows: Six Months Ended July 31, 2019 Cash paid for operating leases included in operating cash flows(1) $ 45.9 Non-cash operating lease liabilities arising from obtaining operating lease right-of-use assets $ 53.0 _______________ (1) Includes $ 6.4 million in variable lease payments not included in "Operating lease liabilities" and "Long-term operating lease liabilities" on the Condensed Consolidated Balance Sheet. The weighted average remaining lease term for operating leases is 6.0 years at July 31, 2019 . The weighted average discount rate was 3.81% at July 31, 2019. Maturities of operating lease liabilities were as follows: Fiscal year ending 2020 (remainder) $ 37.5 2021 71.3 2022 67.2 2023 59.6 2024 46.3 Thereafter 74.0 355.9 Less imputed interest 38.9 Present value of operating lease liabilities $ 317.0 As of July 31, 2019 , Autodesk has additional operating lease minimum lease payments of $ 156.4 million for executed leases that have not yet commenced, primarily for office locations. For the three and six months ended July 31, 2018 , rent expense related to operating leases under previous accounting guidance was $15.4 million and $30.5 million , respectively.</t>
  </si>
  <si>
    <t>Commitments and Contingencies</t>
  </si>
  <si>
    <t>Commitments and Contingencies Disclosure [Abstract]</t>
  </si>
  <si>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inquiries, and proceedings in the normal course of business including claims of alleged infringement of intellectual property rights, commercial, employment, tax, piracy prosecution,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Stockholders' Deficit</t>
  </si>
  <si>
    <t>Equity [Abstract]</t>
  </si>
  <si>
    <t xml:space="preserve"> Stockholders' Deficit Changes in stockholders' deficit by component, net of tax, as of July 31, 2019 , are as follows: Common stock and additional paid-in capital Accumulated other comprehensive loss Accumulated deficit Total stockholders' deficit Shares Amount Balances, January 31, 2019 219.4 $ 2,071.5 $ (135.0 ) $ (2,147.4 ) $ (210.9 ) Common shares issued under stock plans 0.8 21.1 — — 21.1 Stock-based compensation expense — 75.2 — — 75.2 Post-combination expense related to equity awards assumed — 0.8 — — 0.8 Cumulative effect of accounting changes — — — (0.7 ) (0.7 ) Net loss — — — (24.2 ) (24.2 ) Other comprehensive loss — — (6.6 ) — (6.6 ) Repurchase and retirement of common shares (0.6 ) (45.5 ) — (54.5 ) (100.0 ) Balances, April 30, 2019 219.6 2,123.1 (141.6 ) (2,226.8 ) (245.3 ) Common shares issued under stock plans 0.2 (2.6 ) — — (2.6 ) Stock-based compensation expense — 82.9 — — 82.9 Post-combination expense related to equity awards assumed — 0.1 — 0.1 Net income — — — 40.2 40.2 Other comprehensive loss — — (29.1 ) — (29.1 ) Repurchase and retirement of common shares (1) (0.3 ) (2.8 ) — (37.7 ) (40.5 ) Balances, July 31, 2019 219.5 $ 2,200.7 $ (170.7 ) $ (2,224.3 ) $ (194.3 ) ________________ (1) During the three and six months ended July 31, 2019 , Autodesk repurchased 0.3 million and 0.9 million shares at an average repurchase price of $159.54 and $168.11 per share, respectively. At July 31, 2019 , 16.6 million shares remained available for repurchase under the repurchase program approved by the Board of Directors. Changes in stockholders' deficit by component, net of tax, as of January 31, 2019 are as follows: Common stock and additional paid-in capital Accumulated other comprehensive loss Accumulated deficit Total stockholders' deficit Shares Amount Balances, January 31, 2018 218.3 $ 1,952.7 $ (123.8 ) $ (2,084.9 ) $ (256.0 ) Common shares issued under stock plans 1.0 10.3 — — 10.3 Stock-based compensation expense — 54.4 — — 54.4 Cumulative effect of accounting changes — — — 176.1 176.1 Net loss — — — (82.4 ) (82.4 ) Other comprehensive loss — — (10.0 ) — (10.0 ) Repurchase and retirement of common shares (0.2 ) (16.4 ) — (4.6 ) (21.0 ) Balances, April 30, 2018 219.1 2,001.0 (133.8 ) (1,995.8 ) (128.6 ) Common shares issued under stock plans 0.2 (12.9 ) — — (12.9 ) Stock-based compensation expense — 56.9 — — 56.9 Cumulative effect of accounting changes — — — 1.4 1.4 Net loss — — — (39.4 ) (39.4 ) Other comprehensive loss — — (17.1 ) — (17.1 ) Shares issued for acquisition 0.3 44.8 — — 44.8 Repurchase and retirement of common shares (1.1 ) (77.3 ) — (69.4 ) (146.7 ) Balances, July 31, 2018 218.5 2,012.5 (150.9 ) (2,103.2 ) (241.6 ) Common shares issued under stock plans 1.4 (28.0 ) — — (28.0 ) Stock-based compensation expense — 64.2 — — 64.2 Net loss — — — (23.7 ) (23.7 ) Other comprehensive loss — — (6.6 ) — (6.6 ) Repurchase and retirement of common shares (0.8 ) (39.6 ) — (63.0 ) (102.6 ) Balances, October 31, 2018 219.1 2,009.1 (157.5 ) (2,189.9 ) (338.3 ) Common shares issued under stock plans 0.4 (21.9 ) — — (21.9 ) Stock-based compensation expense — 74.0 — — 74.0 Purchase price accounting adjustment — 10.3 — — 10.3 Net income — — — 64.7 64.7 Other comprehensive income — — 22.5 — 22.5 Repurchase and retirement of common shares (0.1 ) — — (22.2 ) (22.2 ) Balances, January 31, 2019 219.4 $ 2,071.5 $ (135.0 ) $ (2,147.4 ) $ (210.9 ) </t>
  </si>
  <si>
    <t>Accumulated Other Comprehensive Loss</t>
  </si>
  <si>
    <t>Accumulated Other Comprehensive Loss Accumulated other comprehensive loss , net of taxes, consisted of the following at July 31, 2019 : Net Unrealized Gains (Losses) on Derivative Instruments Net Unrealized Gains (Losses) on Available-for-Sale Debt Securities Defined Benefit Pension Components Foreign Currency Translation Adjustments Total Balances, January 31, 2019 $ 15.0 $ 3.3 $ (16.3 ) $ (137.0 ) $ (135.0 ) Other comprehensive income (loss) before reclassifications 5.1 1.2 — (33.2 ) (26.9 ) Pre-tax losses reclassified from accumulated other comprehensive loss (4.1 ) — (2.9 ) — (7.0 ) Tax effects (2.0 ) (0.3 ) 0.5 — (1.8 ) Net current period other comprehensive (loss) income (1.0 ) 0.9 (2.4 ) (33.2 ) (35.7 ) Balances, July 31, 2019 $ 14.0 $ 4.2 $ (18.7 ) $ (170.2 ) $ (170.7 ) Reclassifications related to gains and losses on available-for-sale debt securities are included in " Interest and other (expense) income, net ." Refer to Note 5 , " Financial Instruments ," for the amount and location of reclassifications related to derivative instruments. Reclassifications of the defined benefit pension components are included in the computation of net periodic benefit cost. For further information, see the "Retirement Benefit Plans" note in Part II, Item 8 of our Annual Report on Form 10-K for the fiscal year ended January 31, 2019 .</t>
  </si>
  <si>
    <t>Net Income (Loss) Per Share</t>
  </si>
  <si>
    <t>Earnings Per Share [Abstract]</t>
  </si>
  <si>
    <t xml:space="preserve"> Net Income (Loss) Per Share Basic net income (loss) per share is computed using the weighted average number of shares of common stock outstanding for the period, excluding stock options and restricted stock units. Diluted net income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income (loss) per share amounts: Three Months Ended July 31, Six Months Ended July 31, 2019 2018 2019 2018 Numerator: Net income (loss) $ 40.2 $ (39.4 ) $ 16.0 $ (121.8 ) Denominator: Denominator for basic net income (loss) per share—weighted average shares 219.6 219.0 219.6 218.8 Effect of dilutive securities (1) 2.8 — 2.7 — Denominator for dilutive net income (loss) per share 222.4 219.0 222.3 218.8 Basic net income (loss) per share $ 0.18 $ (0.18 ) $ 0.07 $ (0.56 ) Diluted net income (loss) per share $ 0.18 $ (0.18 ) $ 0.07 $ (0.56 ) ____________________ (1) The effect of dilutive securities of 3.2 million and 3.3 million shares in the three and six months ended July 31, 2018 , respectively, have been excluded from the calculation of diluted net income (loss) per share as those shares would have been anti-dilutive due to the net loss incurred during those periods. The computation of diluted net income (loss) per share does not include shares that are anti-dilutive under the treasury stock method because their exercise prices are higher than the average market value of Autodesk’s stock during the periods. There were no potentially anti-dilutive shares excluded from the computation of diluted net income (loss) per share for the three and six months ended July 31, 2019 and 2018</t>
  </si>
  <si>
    <t>Segments</t>
  </si>
  <si>
    <t>Segment Reporting [Abstract]</t>
  </si>
  <si>
    <t>Segments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hief operating decision maker ("CODM") allocates resources and assesses the operating performance of the Company as a whole. As such, Autodesk has one segment manager (the CODM), and one operating segment.</t>
  </si>
  <si>
    <t>Recently Issued Accounting Standards (Policies)</t>
  </si>
  <si>
    <t>The accompanying unaudited Condensed Consolidated Financial Statements of Autodesk, Inc. (“Autodesk,” “we,” “us,” “our,” or the “Company”) as of July 31, 2019 , and for the three and six months ended July 31, 2019 and 2018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19 , are not necessarily indicative of the results for the entire fiscal year ending January 31, 2020 , or for any other period. Further, the balance sheet as of January 31, 2019 ,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19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9 , filed on March 25, 2019.</t>
  </si>
  <si>
    <t>Accounting standards adopted Autodesk adopted ASU No. 2017-12, "Derivatives and Hedging (Topic 815): Targeted Improvements to Accounting for Hedging Activities" on February 1, 2019. The amendment helps simplify certain aspects of hedge accounting and results in a more accurate portrayal of the economics of an entity’s risk management activities in its financial statements. For cash flow and net investment hedges as of the adoption date, the guidance required a modified retrospective approach. The amended presentation and disclosure guidance is required only prospectively. The transition impact was immaterial and no substantive changes were made to Autodesk’s current processes, accounting, or disclosures for cash flow hedges. Autodesk adopted ASU No. 2018-02, “Income Statement-Reporting Comprehensive Income (Topic 220): Reclassification of Certain Tax Effects from Accumulated Other Comprehensive Income” on February 1, 2019. The amendment allows entities the option to reclassify tax effects stranded in accumulated other comprehensive income as a result of the U.S. Tax Cuts and Jobs Act (the "Tax Act") to retained earnings. Upon adoption, the amount reclassified from other comprehensive loss to stockholders' deficit was not material. Leases In February 2016, FASB issued ASU No. 2016-02, Leases (ASC Topic 842) to increase transparency and comparability among organizations by recognizing lease assets and lease liabilities on the balance sheet and disclosing key information about leasing transactions. The new standard requires entities to reflect the net present value of all future fixed lease payments for both operating and finance leases on the balance sheet. It also requires entities to disclose fixed and variable lease payments separately and by lease type (operating vs. finance leases). In addition, FASB issued ASU No. 2018-10 and 2018-11 in July 2018 and ASU No. 2018-20 in December 2018 to help provide accommodations and interpretive clarifications on various issues raised by stakeholders. ASU No. 2018-10 clarifies ambiguous or potentially conflicting guidance in ASU No. 2016-02. ASU No. 2018-11 provides an additional transition option to apply ASU No. 2016-02 upon adoption of the new standard. Adoption and policy elections Autodesk adopted ASU No. 2016-02 as of February 1, 2019, using the modified retrospective method permitted under ASU No. 2018-11 for all existing leases which does not include retrospectively adjusting prior periods presented in the financial statements. Under ASU No. 2016-02, as the lessee, Autodesk recognized a right-of-use ("ROU") asset and offsetting lease liability for leases that existed on adoption. The asset and liability were measured at present value of all future fixed lease payments, discounted using the Company’s incremental borrowing rate. Autodesk has elected to opt for the practical expedients: to not reassess whether any existing contracts are leases or contain a lease; to not reassess the lease classification of existing leases; and to not reassess initial direct costs for existing leases. Autodesk has elected to combine lease and non-lease components for new leases post adoption for all lease assets. Autodesk determines if an arrangement is a lease at inception. Operating leases are included in “Operating lease right-of-use assets”, “Operating lease liabilities”, and “Long-term operating lease liabilities” in the Condensed Consolidated Balance Sheets. Operating lease ROU assets represent Autodesk’s right to use an underlying asset for the lease term and operating lease liabilities represent the Company’s obligation to make lease payments arising from the lease. Operating lease ROU assets and operating lease liabilities are recognized at commencement date based on the present value of lease payments over the lease term. As most of the Company’s leases do not provide an implicit rate, Autodesk uses its incremental borrowing rate, adjusted for local country-specific borrowing rates as applicable, based on the information available at commencement date in determining the present value of lease payments. The operating lease ROU assets include any adjustments for prepayments and any lease incentives. Options to extend or terminate the lease are considered in determining the lease term when it is reasonably certain that the option will be exercised. Lease expense for lease payments is recognized on a straight-line basis over the lease term. Autodesk has lease agreements with lease and non-lease components. Autodesk accounts for the lease and non-lease components as a single lease component. Quantitative effect of ASC Topic 842 adoption Under the modified retrospective method, Autodesk recorded $ (0.7) million to the opening balance of "Accumulated deficit" as of February 1, 2019. The comparative information has not been adjusted and continues to be reported as under previous accounting guidance. The adoption of ASU No. 2016-02 did not have a material impact to the Company’s condensed consolidated statement of operations or net cash provided by operating activities as of February 1, 2019. The following table shows line items that were materially impacted by the adoption of ASC Topic 842 on February 1, 2019, on Autodesk’s Condensed Consolidated Balance Sheet: As reported January 31, 2019 Impact from the adoption (1) As adjusted ASSETS Prepaid expenses and other current assets $ 192.1 $ (5.9 ) $ 186.2 Total current assets 1,620.0 (5.9 ) 1,614.1 Operating lease right-of-use assets — 283.4 283.4 Total assets 4,729.2 277.5 5,006.7 LIABILITIES AND STOCKHOLDERS’ DEFICIT Current liabilities: Other accrued liabilities 142.3 (4.9 ) 137.4 Operating lease liabilities — 54.1 54.1 Long-term operating lease liabilities — 245.9 245.9 Other liabilities 121.8 (16.9 ) 104.9 Accumulated deficit $ (2,147.4 ) $ (0.7 ) $ (2,148.1 ) ____________________ (1) A doption of ASC Topic 842 did not have any other material impacts on Autodesk's condensed consolidated financial statements . See Note 13 , " Leases " for disclosures under ASC Topic 842. Recently issued accounting standards not yet adopted In June 2016, FASB issued ASU No.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utodesk does not believe the ASU will have a material impact on its consolidated financial statements.</t>
  </si>
  <si>
    <t>Revenue Recognition Autodesk’s revenue is divided into three categories: subscription revenue, maintenance revenue, and other revenue. Revenue is recognized when control for these offerings is transferred to our customers and in an amount that reflects the consideration we expect to be entitled to in exchange for products and services. Our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software and cloud functionality. This determination influences whether the software is considered distinct and accounted for separately as a license performance obligation, or not distinct and accounted for together with the cloud functionality as a single subscription performance obligation recognized over time. For product subscriptions and enterprise business agreement ("EBA") subscriptions in which the desktop software and related cloud functionality are highly interrelated, the combined performance obligation is recognized ratably over the contract term as the obligation is delivered. For contracts involving distinct software licenses, the license performance obligation is satisfied at a point in time when control is transferred to the customer.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In instances where SSP is not directly observable, such as when we do not sell the product or service separately, we determine the SSP using information that includes market conditions and other observable inputs. We typically have more than one SSP for individual products and services due to the stratification of those products and services by customer and circumstance. In these instances, we use relevant information such as the sales channel and geographic region to determine the SSP.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As part of the indirect channel model, we have a partner incentive program that uses quarterly attainment of monetary rewards to motivate distributors and resellers to achieve mutually agreed upon business goals in a specified time period. Incentives related to our subscription program are recorded as a reduction to deferred revenue in the period the subscription transaction is billed, and are subsequently recognized as a reduction to subscription revenue over the contract period. A small portion of partner incentives reduce maintenance revenue in the current period. These incentive balances do not require significant assumptions or judgments. Depending on how the payments are made, the reserves associated with the partner incentive program are recorded on the balance sheet as either contra accounts receivable or accounts payable.</t>
  </si>
  <si>
    <t>Recently Issued Accounting Standards (Tables)</t>
  </si>
  <si>
    <t>Material Impacts of New Accounting Pronouncements</t>
  </si>
  <si>
    <t>The following table shows line items that were materially impacted by the adoption of ASC Topic 842 on February 1, 2019, on Autodesk’s Condensed Consolidated Balance Sheet: As reported January 31, 2019 Impact from the adoption (1) As adjusted ASSETS Prepaid expenses and other current assets $ 192.1 $ (5.9 ) $ 186.2 Total current assets 1,620.0 (5.9 ) 1,614.1 Operating lease right-of-use assets — 283.4 283.4 Total assets 4,729.2 277.5 5,006.7 LIABILITIES AND STOCKHOLDERS’ DEFICIT Current liabilities: Other accrued liabilities 142.3 (4.9 ) 137.4 Operating lease liabilities — 54.1 54.1 Long-term operating lease liabilities — 245.9 245.9 Other liabilities 121.8 (16.9 ) 104.9 Accumulated deficit $ (2,147.4 ) $ (0.7 ) $ (2,148.1 ) ____________________ (1) A doption of ASC Topic 842 did not have any other material impacts on Autodesk's condensed consolidated financial statements .</t>
  </si>
  <si>
    <t>Revenue Recognition (Tables)</t>
  </si>
  <si>
    <t>Net revenue from contracts with customers by geographic location, product family, and sales channel</t>
  </si>
  <si>
    <t>Information regarding the components of Autodesk's net revenue from contracts with customers by geographic location, product family, and sales channel is as follows: Three Months Ended July 31, Six Months Ended July 31, 2019 2018 2019 2018 Net revenue by product family: Architecture, Engineering and Construction $ 334.2 $ 243.1 $ 638.5 $ 464.9 AutoCAD and AutoCAD LT 231.3 176.6 444.5 332.2 Manufacturing 174.6 146.1 342.1 281.5 Media and Entertainment 50.8 41.7 96.3 83.5 Other 5.9 4.2 10.9 9.5 Total net revenue $ 796.8 $ 611.7 $ 1,532.3 $ 1,171.6 Net revenue by geographic area: Americas U.S. $ 267.9 $ 205.2 $ 517.0 $ 401.1 Other Americas 58.0 42.3 104.7 79.9 Total Americas 325.9 247.5 621.7 481.0 Europe, Middle East and Africa 316.2 248.3 613.4 469.2 Asia Pacific 154.7 115.9 297.2 221.4 Total net revenue $ 796.8 $ 611.7 $ 1,532.3 $ 1,171.6 Net revenue by sales channel: Indirect $ 560.2 $ 440.2 $ 1,076.6 $ 838.5 Direct 236.6 171.5 455.7 333.1 Total net revenue $ 796.8 $ 611.7 $ 1,532.3 $ 1,171.6</t>
  </si>
  <si>
    <t>Financial Instruments (Tables)</t>
  </si>
  <si>
    <t>Summary of financial instruments' amortized cost, gross unrealized gains, gross unrealized losses, and fair value by significant investment category</t>
  </si>
  <si>
    <t>The following tables summarize the Company's financial instruments' amortized cost, gross unrealized gains, gross unrealized losses, and fair value by significant investment category as of July 31, 2019 , and January 31, 2019 : July 31, 2019 Amortized Cost Gross Unrealized Gains Gross Unrealized Losses Fair Value Level 1 Level 2 Level 3 Cash equivalents (1): Commercial paper $ 32.0 $ — $ — $ 32.0 $ — $ 32.0 $ — Agency discount notes 10.0 — — 10.0 — 10.0 — Money market funds 365.0 — — 365.0 365.0 — — Other (2) 1.9 — — 1.9 0.9 1.0 — Marketable securities: Short-term trading securities Mutual funds 59.8 7.6 — 67.4 67.4 — — Derivative contract assets (3) 2.2 11.3 (1.9 ) 11.6 — 11.0 0.6 Derivative contract liabilities (4) — — (5.9 ) (5.9 ) — (5.9 ) — Total $ 470.9 $ 18.9 $ (7.8 ) $ 482.0 $ 433.3 $ 48.1 $ 0.6 ____________________ (1) Included in “ Cash and cash equivalents ” in the accompanying Condensed Consolidated Balance Sheets. (2) Consists of custody cash deposits and certificates of deposit. (3) Included in “Prepaid expenses and other current assets” or “Other assets” in the accompanying Condensed Consolidated Balance Sheets. (4) Included in “ Other accrued liabilities ” in the accompanying Condensed Consolidated Balance Sheets. January 31, 2019 Amortized Cost Gross Unrealized Gains Gross Unrealized Losses Fair Value Level 1 Level 2 Level 3 Cash equivalents (1): Certificates of deposit $ 1.0 $ — $ — $ 1.0 $ — $ 1.0 $ — Commercial paper 87.9 — — 87.9 — 87.9 — Corporate debt securities 5.0 — — 5.0 — 5.0 — Custody cash deposit 0.8 — — 0.8 0.8 — — Money market funds 281.4 — — 281.4 281.4 — — Marketable securities: Short-term Other (2) 6.2 1.1 — 7.3 2.7 4.6 — Short-term trading securities Mutual funds 56.6 3.7 — 60.3 60.3 — — Long-term Convertible debt securities (3) 4.6 1.9 (2.1 ) 4.4 — — 4.4 Derivative contract assets (4) 1.7 8.6 (1.8 ) 8.5 — 7.7 0.8 Derivative contract liabilities (5) — — (7.4 ) (7.4 ) — (7.4 ) — Total $ 445.2 $ 15.3 $ (11.3 ) $ 449.2 $ 345.2 $ 98.8 $ 5.2 ____________________ (1) Included in “ Cash and cash equivalents ” in the accompanying Condensed Consolidated Balance Sheets. (2) Consists of corporate bonds, commercial paper, and common stock. (3) Considered "available for sale" and included in “ Other assets ” in the accompanying Condensed Consolidated Balance Sheets. (4) Included in “ Prepaid expenses and other current assets ,” “ Other assets ,” or “ Other accrued liabilities ” in the accompanying Condensed Consolidated Balance Sheets. (5) Included in “ Other accrued liabilities ” in the accompanying Condensed Consolidated Balance Sheets.</t>
  </si>
  <si>
    <t>Reconciliation of the change in Autodesk’s Level 3 items</t>
  </si>
  <si>
    <t>A reconciliation of the change in Autodesk’s Level 3 items for the six months ended July 31, 2019 , was as follows: Fair Value Measurements Using Significant Unobservable Inputs (Level 3) Derivative Contracts Convertible Debt Securities Total Balances, January 31, 2019 $ 0.8 $ 4.4 $ 5.2 Impairments — (1.0 ) (1.0 ) Settlements — (3.5 ) (3.5 ) (Loss) gain included in earnings (1) (0.2 ) 0.2 — Loss included in OCI — (0.1 ) (0.1 ) Balances, July 31, 2019 $ 0.6 $ — $ 0.6 ____________________ (1) Included in " Interest and other (expense) income, net " in the accompanying Condensed Consolidated Statements of Operations.</t>
  </si>
  <si>
    <t>Location and amount of gain or (loss) recognized</t>
  </si>
  <si>
    <t>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six months ended July 31, 2019 . Three Months Ended July 31, 2019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663.7 $ 103.5 $ 53.0 $ 316.8 $ 215.4 $ 101.4 Gain (loss) on cash flow hedging relationships in Subtopic ASC 815-20 Foreign exchange contracts Amount of gain (loss) reclassified from accumulated other comprehensive income into income $ 3.2 $ 1.8 $ (0.2 ) $ (0.8 ) $ (0.2 ) $ (0.4 ) Six Months Ended July 31, 2019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1,259.5 $ 215.5 $ 112.7 $ 630.1 $ 421.0 $ 200.5 Gain (loss) on cash flow hedging relationships in Subtopic ASC 815-20 Foreign exchange contracts Amount of gain (loss) reclassified from accumulated other comprehensive income into income $ 5.4 $ 3.1 $ (0.3 ) $ (2.4 ) $ (0.5 ) $ (1.2 )</t>
  </si>
  <si>
    <t>Schedule of fair values of derivative instruments</t>
  </si>
  <si>
    <t>The fair values of derivative instruments in Autodesk’s Condensed Consolidated Balance Sheets were as follows as of July 31, 2019 and January 31, 2019 : Balance Sheet Location Fair Value at July 31, 2019 January 31, 2019 Derivative Assets Foreign currency contracts designated as cash flow hedges Prepaid expenses and other current assets $ 6.1 $ 4.3 Derivatives not designated as hedging instruments Prepaid expenses and other current assets and Other assets 5.5 4.2 Total derivative assets $ 11.6 $ 8.5 Derivative Liabilities Foreign currency contracts designated as cash flow hedges Other accrued liabilities $ 2.6 $ 3.3 Derivatives not designated as hedging instruments Other accrued liabilities 3.3 4.1 Total derivative liabilities $ 5.9 $ 7.4</t>
  </si>
  <si>
    <t>The effects of derivatives designated as hedging instruments</t>
  </si>
  <si>
    <t>The effects of derivatives designated as hedging instruments on Autodesk’s Condensed Consolidated Statements of Operations were as follows for the three and six months ended July 31, 2019 and 2018 (amounts presented include any income tax effects): Foreign Currency Contracts Three Months Ended July 31, Six Months Ended July 31, 2019 2018 2019 2018 Am ount of gain recognized in accumulated other comprehensive loss on derivatives (effective portion) $ (0.9 ) $ 6.4 $ 3.1 $ 13.3 Amount and location of gain (loss) reclassified from accumulated other comprehensive loss into income (loss) (effective portion) Net revenue $ 5.0 $ (3.5 ) $ 8.5 $ (6.0 ) Cost of revenue (0.2 ) — (0.3 ) — Operating expenses (1.4 ) (1.6 ) (4.1 ) 1.7 Total $ 3.4 $ (5.1 ) $ 4.1 $ (4.3 ) Amount and location of (loss) gain recognized in (loss) income on derivatives (ineffective portion and amount excluded from effectiveness testing) Interest and other (expense) income, net $ (2.5 ) $ 0.7 $ 1.3 $ 0.5 The effects of derivatives not designated as hedging instruments on Autodesk’s Condensed Consolidated Statements of Operations were as follows for the three and six months ended July 31, 2019 and 2018 (amounts presented include any income tax effects): Three Months Ended July 31, Six Months Ended July 31, 2019 2018 2019 2018 Amount and location of gain recognized on derivatives in net (loss) income Interest and other (expense) income, net $ (2.4 ) $ 1.4 $ 1.7 $ 6.0</t>
  </si>
  <si>
    <t>Stock-based Compensation Expense (Tables)</t>
  </si>
  <si>
    <t>Schedule of stock options roll forward</t>
  </si>
  <si>
    <t>A summary of stock option activity for the six months ended July 31, 2019 is as follows: Number of shares (in millions) Weighted average exercise price per share Weighted average remaining contractual term (in years) Aggregate intrinsic value (1) (in millions) Options outstanding at January 31, 2019 0.8 $ 23.95 Exercised (0.2 ) 22.76 Options outstanding at July 31, 2019 0.6 $ 24.46 6.8 $ 78.6 Options vested and exercisable at July 31, 2019 0.2 $ 32.71 4.0 $ 21.8 Shares available for grant at July 31, 2019 17.4 _______________ (1) Represents the total pre-tax intrinsic value, based on Autodesk’s closing stock price of $156.17 per share as of July 31, 2019 .</t>
  </si>
  <si>
    <t>Intrinsic value of options exercised</t>
  </si>
  <si>
    <t>The following table summarizes information about the pre-tax intrinsic value of options exercised during the six months ended July 31, 2019 and 2018 : (in millions) Six Months Ended July 31, 2019 2018 Pre-tax intrinsic value of options exercised (1) $ 26.9 $ 6.5 —————— (1) The intrinsic value of options exercised is calculated as the difference between the exercise price of the option and the market value of the stock on the date of exercise.</t>
  </si>
  <si>
    <t>Schedule of summary of restricted stock activity</t>
  </si>
  <si>
    <t xml:space="preserve">A summary of restricted stock activity for the six months ended July 31, 2019 , is as follows: Unvested restricted stock units Weighted average grant date fair value per share (in thousands) Unvested restricted stock units at January 31, 2019 4,287.4 $ 120.07 Granted 1,349.0 159.87 Vested (542.1 ) 113.27 Canceled/Forfeited (205.5 ) 125.53 Performance Adjustment (1) 23.8 156.69 Unvested restricted stock units at July 31, 2019 4,912.6 $ 131.82 _______________ (1) Based on Autodesk's financial results and relative total stockholder return for the fiscal 2019 performance period. The performance stock units were attained at rates ranging from 105.2% to 122.5% of the target award. </t>
  </si>
  <si>
    <t>Schedule of summary of the ESPP activity</t>
  </si>
  <si>
    <t xml:space="preserve">A summary of the ESPP activity for the six months ended July 31, 2019 and 2018 , is as follows: Six Months Ended July 31, 2019 2018 Issued shares (in millions) 0.5 0.5 Average price of issued shares $ 99.46 $ 88.45 Weighted average grant date fair value of awards granted under the ESPP (1) $ 52.41 $ 37.64 _______________ (1) Calculated as of the award grant date using the Black-Scholes Merton (“BSM") option pricing model. </t>
  </si>
  <si>
    <t>Schedule of stock-based compensation expense</t>
  </si>
  <si>
    <t>The following table summarizes stock-based compensation expense for the three and six months ended July 31, 2019 and 2018 , respectively, as follows: Three Months Ended July 31, Six Months Ended July 31, 2019 2018 2019 2018 Cost of subscription and maintenance revenue $ 3.4 $ 3.1 $ 7.0 $ 5.8 Cost of other revenue 1.4 0.9 2.7 1.7 Marketing and sales 36.0 25.9 68.5 49.9 Research and development 30.8 18.7 57.5 36.5 General and administrative 16.6 8.3 27.7 17.4 Stock-based compensation expense related to stock awards and ESPP purchases 88.2 56.9 163.4 111.3 Tax benefit (0.1 ) (0.2 ) (0.3 ) (0.6 ) Stock-based compensation expense related to stock awards and ESPP purchases, net of tax $ 88.1 $ 56.7 $ 163.1 $ 110.7</t>
  </si>
  <si>
    <t>Schedule of assumptions to estimate the fair value of stock-based awards</t>
  </si>
  <si>
    <t xml:space="preserve">Autodesk uses the following assumptions to estimate the fair value of stock-based awards: Six Months Ended July 31, 2019 Six Months Ended July 31, 2018 Performance Stock Units (1) ESPP (1) Performance Stock Units (1) ESPP (1) Range of expected volatilities 36.3% 36.6 - 39.7% 35.7% 33.5 - 37.5% Range of expected lives (in years) N/A 0.5 - 2.0 N/A 0.5 - 2.0 Expected dividends —% —% —% —% Range of risk-free interest rates 2.5% 2.4 - 2.5% 2.0% 1.9 - 2.3% —————— (1) There were no performance stock units or ESPP awards granted for the three months ended July 31, 2019 and 2018 where the fair value was estimated by a Monte Carlo simulation model or a BSM option pricing model, respectively. </t>
  </si>
  <si>
    <t>Other Intangible Assets, Net (Tables)</t>
  </si>
  <si>
    <t>Schedule of finite-lived intangible assets</t>
  </si>
  <si>
    <t>Other intangible assets, including developed technologies, customer relationships, trade names, patents, user lists and the related accumulated amortization were as follows: July 31, 2019 January 31, 2019 Developed technologies, at cost $ 668.3 $ 670.2 Customer relationships, trade names, patents, and user lists, at cost (1) 529.2 533.1 Other intangible assets, at cost (2) 1,197.5 1,203.3 Less: Accumulated amortization (954.3 ) (922.5 ) Other intangible assets, net $ 243.2 $ 280.8 _______________ (1) Included in “Other assets” in the accompanying Condensed Consolidated Balance Sheets. (2) Includes the effects of foreign currency translation.</t>
  </si>
  <si>
    <t>Goodwill (Tables)</t>
  </si>
  <si>
    <t>Schedule of goodwill</t>
  </si>
  <si>
    <t>The following table summarizes the changes in the carrying amount of goodwill for the six months ended July 31, 2019 : Balance as of January 31, 2019 $ 2,600.0 Less: accumulated impairment losses as of January 31, 2019 (149.2 ) Net balance as of January 31, 2019 2,450.8 Effect of foreign currency translation and measurement period adjustments (1) (19.0 ) Balance as of July 31, 2019 $ 2,431.8 ____________________ (1) Measurement period adjustments reflect revisions made to the Company's preliminary determination of estimated fair value of assets and liabilities assumed during the six months ending July 31, 2019 .</t>
  </si>
  <si>
    <t>Computer Equipment, Software, Furniture and Leasehold Improvements, Net (Tables)</t>
  </si>
  <si>
    <t>Computer equipment, software, furniture, leasehold improvements and the related accumulated depreciation</t>
  </si>
  <si>
    <t>Computer equipment, software, furniture, leasehold improvements and the related accumulated depreciation were as follows: July 31, 2019 January 31, 2019 Computer hardware, at cost $ 180.0 $ 190.2 Computer software, at cost 63.1 66.7 Leasehold improvements, land and buildings, at cost 262.9 247.8 Furniture and equipment, at cost 65.5 67.2 571.5 571.9 Less: Accumulated depreciation (420.1 ) (422.2 ) Computer software, hardware, leasehold improvements, furniture and equipment, net $ 151.4 $ 149.7</t>
  </si>
  <si>
    <t>Leases (Tables)</t>
  </si>
  <si>
    <t>Lease Cost and Cash Flow Information</t>
  </si>
  <si>
    <t>The components of lease cost were as follows: Three Months Ended July 31, 2019 Cost of subscription and maintenance revenue Cost of other revenue Marketing and sales Research and development General and administrative Total Operating lease cost $ 1.6 $ 0.7 $ 9.6 $ 6.8 $ 3.0 $ 21.7 Variable lease cost 0.3 — 1.5 1.1 0.5 3.4 Six Months Ended July 31, 2019 Cost of subscription and maintenance revenue Cost of other revenue Marketing and sales Research and development General and administrative Total Operating lease cost $ 3.2 $ 1.1 $ 18.4 $ 13.5 $ 5.8 $ 42.0 Variable lease cost 0.5 0.1 2.8 2.1 0.9 6.4 Supplemental operating cash flow information related to leases is as follows: Six Months Ended July 31, 2019 Cash paid for operating leases included in operating cash flows(1) $ 45.9 Non-cash operating lease liabilities arising from obtaining operating lease right-of-use assets $ 53.0 _______________ (1) Includes $ 6.4 million in variable lease payments not included in "Operating lease liabilities" and "Long-term operating lease liabilities" on the Condensed Consolidated Balance Sheet.</t>
  </si>
  <si>
    <t>Future Minimum Lease Payments</t>
  </si>
  <si>
    <t>Maturities of operating lease liabilities were as follows: Fiscal year ending 2020 (remainder) $ 37.5 2021 71.3 2022 67.2 2023 59.6 2024 46.3 Thereafter 74.0 355.9 Less imputed interest 38.9 Present value of operating lease liabilities $ 317.0</t>
  </si>
  <si>
    <t>Stockholders' Deficit (Tables)</t>
  </si>
  <si>
    <t>Schedule of changes in stockholders' deficit by component, net of tax</t>
  </si>
  <si>
    <t xml:space="preserve">Changes in stockholders' deficit by component, net of tax, as of July 31, 2019 , are as follows: Common stock and additional paid-in capital Accumulated other comprehensive loss Accumulated deficit Total stockholders' deficit Shares Amount Balances, January 31, 2019 219.4 $ 2,071.5 $ (135.0 ) $ (2,147.4 ) $ (210.9 ) Common shares issued under stock plans 0.8 21.1 — — 21.1 Stock-based compensation expense — 75.2 — — 75.2 Post-combination expense related to equity awards assumed — 0.8 — — 0.8 Cumulative effect of accounting changes — — — (0.7 ) (0.7 ) Net loss — — — (24.2 ) (24.2 ) Other comprehensive loss — — (6.6 ) — (6.6 ) Repurchase and retirement of common shares (0.6 ) (45.5 ) — (54.5 ) (100.0 ) Balances, April 30, 2019 219.6 2,123.1 (141.6 ) (2,226.8 ) (245.3 ) Common shares issued under stock plans 0.2 (2.6 ) — — (2.6 ) Stock-based compensation expense — 82.9 — — 82.9 Post-combination expense related to equity awards assumed — 0.1 — 0.1 Net income — — — 40.2 40.2 Other comprehensive loss — — (29.1 ) — (29.1 ) Repurchase and retirement of common shares (1) (0.3 ) (2.8 ) — (37.7 ) (40.5 ) Balances, July 31, 2019 219.5 $ 2,200.7 $ (170.7 ) $ (2,224.3 ) $ (194.3 ) ________________ (1) During the three and six months ended July 31, 2019 , Autodesk repurchased 0.3 million and 0.9 million shares at an average repurchase price of $159.54 and $168.11 per share, respectively. At July 31, 2019 , 16.6 million shares remained available for repurchase under the repurchase program approved by the Board of Directors. Changes in stockholders' deficit by component, net of tax, as of January 31, 2019 are as follows: Common stock and additional paid-in capital Accumulated other comprehensive loss Accumulated deficit Total stockholders' deficit Shares Amount Balances, January 31, 2018 218.3 $ 1,952.7 $ (123.8 ) $ (2,084.9 ) $ (256.0 ) Common shares issued under stock plans 1.0 10.3 — — 10.3 Stock-based compensation expense — 54.4 — — 54.4 Cumulative effect of accounting changes — — — 176.1 176.1 Net loss — — — (82.4 ) (82.4 ) Other comprehensive loss — — (10.0 ) — (10.0 ) Repurchase and retirement of common shares (0.2 ) (16.4 ) — (4.6 ) (21.0 ) Balances, April 30, 2018 219.1 2,001.0 (133.8 ) (1,995.8 ) (128.6 ) Common shares issued under stock plans 0.2 (12.9 ) — — (12.9 ) Stock-based compensation expense — 56.9 — — 56.9 Cumulative effect of accounting changes — — — 1.4 1.4 Net loss — — — (39.4 ) (39.4 ) Other comprehensive loss — — (17.1 ) — (17.1 ) Shares issued for acquisition 0.3 44.8 — — 44.8 Repurchase and retirement of common shares (1.1 ) (77.3 ) — (69.4 ) (146.7 ) Balances, July 31, 2018 218.5 2,012.5 (150.9 ) (2,103.2 ) (241.6 ) Common shares issued under stock plans 1.4 (28.0 ) — — (28.0 ) Stock-based compensation expense — 64.2 — — 64.2 Net loss — — — (23.7 ) (23.7 ) Other comprehensive loss — — (6.6 ) — (6.6 ) Repurchase and retirement of common shares (0.8 ) (39.6 ) — (63.0 ) (102.6 ) Balances, October 31, 2018 219.1 2,009.1 (157.5 ) (2,189.9 ) (338.3 ) Common shares issued under stock plans 0.4 (21.9 ) — — (21.9 ) Stock-based compensation expense — 74.0 — — 74.0 Purchase price accounting adjustment — 10.3 — — 10.3 Net income — — — 64.7 64.7 Other comprehensive income — — 22.5 — 22.5 Repurchase and retirement of common shares (0.1 ) — — (22.2 ) (22.2 ) Balances, January 31, 2019 219.4 $ 2,071.5 $ (135.0 ) $ (2,147.4 ) $ (210.9 ) </t>
  </si>
  <si>
    <t>Accumulated Other Comprehensive Loss (Tables)</t>
  </si>
  <si>
    <t>Schedule of Accumulated other comprehensive loss, net of taxes</t>
  </si>
  <si>
    <t>Accumulated other comprehensive loss , net of taxes, consisted of the following at July 31, 2019 : Net Unrealized Gains (Losses) on Derivative Instruments Net Unrealized Gains (Losses) on Available-for-Sale Debt Securities Defined Benefit Pension Components Foreign Currency Translation Adjustments Total Balances, January 31, 2019 $ 15.0 $ 3.3 $ (16.3 ) $ (137.0 ) $ (135.0 ) Other comprehensive income (loss) before reclassifications 5.1 1.2 — (33.2 ) (26.9 ) Pre-tax losses reclassified from accumulated other comprehensive loss (4.1 ) — (2.9 ) — (7.0 ) Tax effects (2.0 ) (0.3 ) 0.5 — (1.8 ) Net current period other comprehensive (loss) income (1.0 ) 0.9 (2.4 ) (33.2 ) (35.7 ) Balances, July 31, 2019 $ 14.0 $ 4.2 $ (18.7 ) $ (170.2 ) $ (170.7 )</t>
  </si>
  <si>
    <t>Net Income (Loss) Per Share (Tables)</t>
  </si>
  <si>
    <t>Schedule of computation of the numerators and denominators used in the basic and diluted net loss per share amounts</t>
  </si>
  <si>
    <t xml:space="preserve">The following table sets forth the computation of the numerators and denominators used in the basic and diluted net income (loss) per share amounts: Three Months Ended July 31, Six Months Ended July 31, 2019 2018 2019 2018 Numerator: Net income (loss) $ 40.2 $ (39.4 ) $ 16.0 $ (121.8 ) Denominator: Denominator for basic net income (loss) per share—weighted average shares 219.6 219.0 219.6 218.8 Effect of dilutive securities (1) 2.8 — 2.7 — Denominator for dilutive net income (loss) per share 222.4 219.0 222.3 218.8 Basic net income (loss) per share $ 0.18 $ (0.18 ) $ 0.07 $ (0.56 ) Diluted net income (loss) per share $ 0.18 $ (0.18 ) $ 0.07 $ (0.56 ) ____________________ (1) The effect of dilutive securities of 3.2 million and 3.3 million shares in the three and six months ended July 31, 2018 , respectively, have been excluded from the calculation of diluted net income (loss) per share as those shares would have been anti-dilutive due to the net loss incurred during those periods. </t>
  </si>
  <si>
    <t>Recently Issued Accounting Standards (Adoption of New Accounting Standard - Balance Sheet) (Details) - USD ($) $ in Millions</t>
  </si>
  <si>
    <t>Feb. 01, 2019</t>
  </si>
  <si>
    <t>ASSETS</t>
  </si>
  <si>
    <t>Accounting Standards Update 2016-02</t>
  </si>
  <si>
    <t>Revenue Recognition (Contract Revenue) (Details) - USD ($) $ in Millions</t>
  </si>
  <si>
    <t>Disaggregation of Revenue [Line Items]</t>
  </si>
  <si>
    <t>Net revenue</t>
  </si>
  <si>
    <t>Indirect</t>
  </si>
  <si>
    <t>Direct</t>
  </si>
  <si>
    <t>Americas</t>
  </si>
  <si>
    <t>U.S.</t>
  </si>
  <si>
    <t>Other Americas</t>
  </si>
  <si>
    <t>Europe, Middle East and Africa</t>
  </si>
  <si>
    <t>Asia Pacific</t>
  </si>
  <si>
    <t>Architecture, Engineering and Construction</t>
  </si>
  <si>
    <t>AutoCAD and AutoCAD LT</t>
  </si>
  <si>
    <t>Manufacturing</t>
  </si>
  <si>
    <t>Media and Entertainment</t>
  </si>
  <si>
    <t>Revenue Recognition (Narrative) (Details) $ in Millions</t>
  </si>
  <si>
    <t>Jul. 31, 2019USD ($)</t>
  </si>
  <si>
    <t>Remaining performance obligation</t>
  </si>
  <si>
    <t>Contract with customer, liability, revenue recognized</t>
  </si>
  <si>
    <t>Revenue, Remaining Performance Obligation, Expected Timing of Satisfaction, Start Date [Axis]: 2019-07-01</t>
  </si>
  <si>
    <t>Revenue, Remaining Performance Obligation, Expected Timing of Satisfaction [Line Items]</t>
  </si>
  <si>
    <t>Remaining performance obligation percentage</t>
  </si>
  <si>
    <t>72.00%</t>
  </si>
  <si>
    <t>Performance obligation, expected timing of satisfaction</t>
  </si>
  <si>
    <t>12 months</t>
  </si>
  <si>
    <t>Revenue, Remaining Performance Obligation, Expected Timing of Satisfaction, Start Date [Axis]: 2020-07-01</t>
  </si>
  <si>
    <t>28.00%</t>
  </si>
  <si>
    <t xml:space="preserve"> </t>
  </si>
  <si>
    <t>Concentration of Credit Risk (Additional Information) (Details) - USD ($)</t>
  </si>
  <si>
    <t>12 Months Ended</t>
  </si>
  <si>
    <t>Dec. 31, 2018</t>
  </si>
  <si>
    <t>Concentration Risk [Line Items]</t>
  </si>
  <si>
    <t>Unsecured revolving credit facility</t>
  </si>
  <si>
    <t>Tech Data | Net Revenue</t>
  </si>
  <si>
    <t>Concentration risk (in percentage)</t>
  </si>
  <si>
    <t>35.00%</t>
  </si>
  <si>
    <t>Tech Data | Accounts Receivable</t>
  </si>
  <si>
    <t>29.00%</t>
  </si>
  <si>
    <t>Ingram Micro | Net Revenue</t>
  </si>
  <si>
    <t>10.00%</t>
  </si>
  <si>
    <t>11.00%</t>
  </si>
  <si>
    <t>Financial Instruments (Cost and Fair Value of Financial Instruments) (Details) - USD ($) $ in Millions</t>
  </si>
  <si>
    <t>Cash equivalents</t>
  </si>
  <si>
    <t>Amortized Cost</t>
  </si>
  <si>
    <t>Short-term trading securities</t>
  </si>
  <si>
    <t>Convertible debt securities, Amortized Cost</t>
  </si>
  <si>
    <t>Convertible debt securities, Gross unrealized gains</t>
  </si>
  <si>
    <t>Convertible debt securities, Gross unrealized losses</t>
  </si>
  <si>
    <t>Convertible debt securities, Fair Value</t>
  </si>
  <si>
    <t>Derivative contract assets, Amortized Cost</t>
  </si>
  <si>
    <t>Derivative contract assets, Gross unrealized gains</t>
  </si>
  <si>
    <t>Derivative contract assets, Gross unrealized losses</t>
  </si>
  <si>
    <t>Derivative contract assets</t>
  </si>
  <si>
    <t>Derivative contract liabilities, Amortized Cost</t>
  </si>
  <si>
    <t>Derivative contract liabilities, Gross unrealized gains</t>
  </si>
  <si>
    <t>Derivative contract liabilities, Gross unrealized losses</t>
  </si>
  <si>
    <t>Derivative contract liabilities</t>
  </si>
  <si>
    <t>Gross unrealized gains</t>
  </si>
  <si>
    <t>Gross unrealized losses</t>
  </si>
  <si>
    <t>Fair Value</t>
  </si>
  <si>
    <t>Level 1</t>
  </si>
  <si>
    <t>Level 2</t>
  </si>
  <si>
    <t>Level 3</t>
  </si>
  <si>
    <t>Commercial paper</t>
  </si>
  <si>
    <t>Commercial paper | Level 1</t>
  </si>
  <si>
    <t>Commercial paper | Level 2</t>
  </si>
  <si>
    <t>Commercial paper | Level 3</t>
  </si>
  <si>
    <t>Certificates of deposit</t>
  </si>
  <si>
    <t>Certificates of deposit | Level 1</t>
  </si>
  <si>
    <t>Certificates of deposit | Level 2</t>
  </si>
  <si>
    <t>Certificates of deposit | Level 3</t>
  </si>
  <si>
    <t>Agency discount notes</t>
  </si>
  <si>
    <t>Agency discount notes | Level 1</t>
  </si>
  <si>
    <t>Agency discount notes | Level 2</t>
  </si>
  <si>
    <t>Agency discount notes | Level 3</t>
  </si>
  <si>
    <t>Corporate debt securities</t>
  </si>
  <si>
    <t>Corporate debt securities | Level 1</t>
  </si>
  <si>
    <t>Corporate debt securities | Level 2</t>
  </si>
  <si>
    <t>Corporate debt securities | Level 3</t>
  </si>
  <si>
    <t>Other | Level 1</t>
  </si>
  <si>
    <t>Other | Level 2</t>
  </si>
  <si>
    <t>Other | Level 3</t>
  </si>
  <si>
    <t>Custody cash deposit</t>
  </si>
  <si>
    <t>Custody cash deposit | Level 1</t>
  </si>
  <si>
    <t>Custody cash deposit | Level 2</t>
  </si>
  <si>
    <t>Custody cash deposit | Level 3</t>
  </si>
  <si>
    <t>Money market funds</t>
  </si>
  <si>
    <t>Money market funds | Level 1</t>
  </si>
  <si>
    <t>Money market funds | Level 2</t>
  </si>
  <si>
    <t>Money market funds | Level 3</t>
  </si>
  <si>
    <t>Marketable securities:</t>
  </si>
  <si>
    <t>Gross Unrealized Gains</t>
  </si>
  <si>
    <t>Gross Unrealized Losses</t>
  </si>
  <si>
    <t>Mutual funds</t>
  </si>
  <si>
    <t>Mutual funds | Level 1</t>
  </si>
  <si>
    <t>Mutual funds | Level 2</t>
  </si>
  <si>
    <t>Mutual funds | Level 3</t>
  </si>
  <si>
    <t>Financial Instruments (Reconciliation of the Change in Level 3 Items) (Details) - Level 3 $ in Millions</t>
  </si>
  <si>
    <t>Fair Value, Assets Measured on Recurring Basis, Unobservable Input Reconciliation, Calculation [Roll Forward]</t>
  </si>
  <si>
    <t>Balances, January 31, 2019</t>
  </si>
  <si>
    <t>Impairments</t>
  </si>
  <si>
    <t>Settlements</t>
  </si>
  <si>
    <t>(Loss) gain included in earnings</t>
  </si>
  <si>
    <t>Loss included in OCI</t>
  </si>
  <si>
    <t>Balances, July 31, 2019</t>
  </si>
  <si>
    <t>Derivative Contracts</t>
  </si>
  <si>
    <t>Convertible Debt Securities</t>
  </si>
  <si>
    <t>Financial Instruments (Narrative) (Details) - USD ($)</t>
  </si>
  <si>
    <t>Securities in a continuous unrealized loss position for more than 12 months</t>
  </si>
  <si>
    <t>Gain (loss) from sale or redemption of available for sale securities</t>
  </si>
  <si>
    <t>Proceeds from sale and maturity of marketable securities</t>
  </si>
  <si>
    <t>Direct investments in privately held companies</t>
  </si>
  <si>
    <t>Positive adjustment on certain of its privately held investments</t>
  </si>
  <si>
    <t>Cumulative adjustment on certain of its privately held investments</t>
  </si>
  <si>
    <t>Other than temporary impairment losses, investments</t>
  </si>
  <si>
    <t>Cumulative impairments and negative adjustments on certain of its privately held investments</t>
  </si>
  <si>
    <t>Financial Instruments (Derivative Narrative) (Details) - USD ($) $ in Millions</t>
  </si>
  <si>
    <t>Derivative Instruments and Hedging Activities Disclosures [Line Items]</t>
  </si>
  <si>
    <t>Net gain expected to be recognized in next 12 months</t>
  </si>
  <si>
    <t>Minimum | Foreign currency contracts</t>
  </si>
  <si>
    <t>Derivative instrument, term</t>
  </si>
  <si>
    <t>1 month</t>
  </si>
  <si>
    <t>Maximum | Foreign currency contracts</t>
  </si>
  <si>
    <t>Designated as hedging instrument</t>
  </si>
  <si>
    <t>Derivative, notional amount</t>
  </si>
  <si>
    <t>Derivatives not designated as hedging instruments | Foreign currency contracts</t>
  </si>
  <si>
    <t>Financial Instruments (Effects of Derivative Instruments on Condensed Consolidated Statements of Operations) (Details) - USD ($) $ in Millions</t>
  </si>
  <si>
    <t>Derivative Instruments, Gain (Loss) [Line Items]</t>
  </si>
  <si>
    <t>Foreign currency contracts | Designated as hedging instrument</t>
  </si>
  <si>
    <t>Amount of gain (loss) reclassified from accumulated other comprehensive income into income</t>
  </si>
  <si>
    <t>Foreign currency contracts | Designated as hedging instrument | Subscription Revenue</t>
  </si>
  <si>
    <t>Foreign currency contracts | Designated as hedging instrument | Maintenance Revenue</t>
  </si>
  <si>
    <t>Foreign currency contracts | Designated as hedging instrument | Cost of subscription and maintenance revenue</t>
  </si>
  <si>
    <t>Foreign currency contracts | Designated as hedging instrument | Marketing and sales</t>
  </si>
  <si>
    <t>Foreign currency contracts | Designated as hedging instrument | Research and development</t>
  </si>
  <si>
    <t>Foreign currency contracts | Designated as hedging instrument | General and administrative</t>
  </si>
  <si>
    <t>Financial Instruments (Fair Value of Derivative Instruments) (Details) - USD ($) $ in Millions</t>
  </si>
  <si>
    <t>Derivatives, Fair Value [Line Items]</t>
  </si>
  <si>
    <t>Derivative assets</t>
  </si>
  <si>
    <t>Derivative liabilities</t>
  </si>
  <si>
    <t>Amount of gain recognized in accumulated other comprehensive loss on derivatives (effective portion)</t>
  </si>
  <si>
    <t>Amount of gain (loss) reclassified from accumulated other comprehensive loss into income (loss) (effective portion)</t>
  </si>
  <si>
    <t>Foreign currency contracts | Designated as hedging instrument | Prepaid expenses and other current assets</t>
  </si>
  <si>
    <t>Foreign currency contracts | Designated as hedging instrument | Other accrued liabilities</t>
  </si>
  <si>
    <t>Foreign currency contracts | Derivatives not designated as hedging instruments | Prepaid expenses and other current assets</t>
  </si>
  <si>
    <t>Foreign currency contracts | Derivatives not designated as hedging instruments | Other accrued liabilities</t>
  </si>
  <si>
    <t>Net revenue | Foreign currency contracts | Designated as hedging instrument</t>
  </si>
  <si>
    <t>Cost of revenue | Foreign currency contracts | Designated as hedging instrument</t>
  </si>
  <si>
    <t>Operating expenses | Foreign currency contracts | Designated as hedging instrument</t>
  </si>
  <si>
    <t>Interest and other (expense) income, net | Foreign currency contracts | Designated as hedging instrument</t>
  </si>
  <si>
    <t>Amount of (loss) gain recognized in (loss) income on derivatives (ineffective portion and amount excluded from effectiveness testing)</t>
  </si>
  <si>
    <t>Interest and other (expense) income, net | Foreign currency contracts | Derivatives not designated as hedging instruments</t>
  </si>
  <si>
    <t>Amount and location of gain recognized on derivatives in net (loss) income</t>
  </si>
  <si>
    <t>Stock-based Compensation Expense (Additional Information) (Details) $ in Millions</t>
  </si>
  <si>
    <t>Jul. 31, 2018USD ($)</t>
  </si>
  <si>
    <t>Jul. 31, 2019USD ($)periodshares</t>
  </si>
  <si>
    <t>Share-based Compensation Arrangement by Share-based Payment Award [Line Items]</t>
  </si>
  <si>
    <t>Compensation cost related to non-vested stock options</t>
  </si>
  <si>
    <t>Allocated share-based compensation expense</t>
  </si>
  <si>
    <t>Market capitalization</t>
  </si>
  <si>
    <t>Expected dividend yield (in percentage)</t>
  </si>
  <si>
    <t>0.00%</t>
  </si>
  <si>
    <t>Stock Options</t>
  </si>
  <si>
    <t>Compensation cost related to non-vested stock options, weighted average period of recognition</t>
  </si>
  <si>
    <t>2 years 3 months 18 days</t>
  </si>
  <si>
    <t>2 years 4 months 6 days</t>
  </si>
  <si>
    <t>Restricted Stock Units (RSUs) and Performance Shares</t>
  </si>
  <si>
    <t>Awards vested in period, fair value</t>
  </si>
  <si>
    <t>Awards granted in period (shares) | shares</t>
  </si>
  <si>
    <t>Restricted Stock Units (RSUs)</t>
  </si>
  <si>
    <t>Performance Stock Unit</t>
  </si>
  <si>
    <t>Award vesting period</t>
  </si>
  <si>
    <t>3 years</t>
  </si>
  <si>
    <t>1998 Employee Qualified Stock Purchase Plan</t>
  </si>
  <si>
    <t>Employee stock purchase plan maximum percentage of compensation to purchase shares by eligible participants</t>
  </si>
  <si>
    <t>15.00%</t>
  </si>
  <si>
    <t>Employee stock purchase plan minimum percentage of common stock fair value defined to purchase shares by eligible participants</t>
  </si>
  <si>
    <t>85.00%</t>
  </si>
  <si>
    <t>Employee stock purchase plan, number of exercise periods | period</t>
  </si>
  <si>
    <t>Employee stock purchase plan, term of exercise period</t>
  </si>
  <si>
    <t>6 months</t>
  </si>
  <si>
    <t>Employee stock purchase plan, term of offering period</t>
  </si>
  <si>
    <t>24 months</t>
  </si>
  <si>
    <t>Share-based Compensation Award, Tranche One | Performance Stock Unit</t>
  </si>
  <si>
    <t>PSU annual vesting percentage</t>
  </si>
  <si>
    <t>33.33%</t>
  </si>
  <si>
    <t>Share-based Compensation Award, Tranche Two | Performance Stock Unit</t>
  </si>
  <si>
    <t>Share-based Compensation Award, Tranche Three | Performance Stock Unit</t>
  </si>
  <si>
    <t>Stock-based Compensation Expense (Options Activity) (Details) $ / shares in Units, shares in Millions, $ in Millions</t>
  </si>
  <si>
    <t>Jul. 31, 2019USD ($)$ / sharesshares</t>
  </si>
  <si>
    <t>Number of Shares</t>
  </si>
  <si>
    <t>Options outstanding beginning (in shares) | shares</t>
  </si>
  <si>
    <t>Exercised (in shares) | shares</t>
  </si>
  <si>
    <t>Options outstanding ending (in shares) | shares</t>
  </si>
  <si>
    <t>Options vested and exercisable (in shares) | shares</t>
  </si>
  <si>
    <t>Weighted average exercise price per share</t>
  </si>
  <si>
    <t>Options outstanding beginning (in dollars per share) | $ / shares</t>
  </si>
  <si>
    <t>Exercised (in dollars per share) | $ / shares</t>
  </si>
  <si>
    <t>Options outstanding ending (in dollars per share) | $ / shares</t>
  </si>
  <si>
    <t>Vested and exercisable (in dollars per share) | $ / shares</t>
  </si>
  <si>
    <t>Options outstanding, weighted average remaining contractual term (in years)</t>
  </si>
  <si>
    <t>6 years 9 months 18 days</t>
  </si>
  <si>
    <t>Options outstanding, aggregate intrinsic value | $</t>
  </si>
  <si>
    <t>Options vested and exercisable, weighted average remaining contractual term (in years)</t>
  </si>
  <si>
    <t>4 years</t>
  </si>
  <si>
    <t>Options vested and exercisable, aggregate intrinsic value | $</t>
  </si>
  <si>
    <t>Stock price (in usd per share) | $ / shares</t>
  </si>
  <si>
    <t>Shares available for grant (in shares) | shares</t>
  </si>
  <si>
    <t>Stock-based Compensation Expense (Intrinsic Value of Options Exercised) (Details) - USD ($) $ in Millions</t>
  </si>
  <si>
    <t>Pre-tax intrinsic value of options exercised</t>
  </si>
  <si>
    <t>Stock-based Compensation Expense (Summary of Restricted Stock Award and Restricted Stock Unit Activity) (Details)</t>
  </si>
  <si>
    <t>Jul. 31, 2019$ / sharesshares</t>
  </si>
  <si>
    <t>Unvested restricted stock units</t>
  </si>
  <si>
    <t>Unvested restricted stock units, beginning balance (shares)</t>
  </si>
  <si>
    <t>Granted (shares)</t>
  </si>
  <si>
    <t>Vested (shares)</t>
  </si>
  <si>
    <t>Canceled/Forfeited (shares)</t>
  </si>
  <si>
    <t>Unvested restricted stock units, ending balance (shares)</t>
  </si>
  <si>
    <t>Weighted average grant date fair value per share</t>
  </si>
  <si>
    <t>Unvested restricted stock units, beginning balance (in usd per share) | $ / shares</t>
  </si>
  <si>
    <t>Granted (in usd per share) | $ / shares</t>
  </si>
  <si>
    <t>Vested (in usd per share) | $ / shares</t>
  </si>
  <si>
    <t>Canceled/Forfeited (in usd per share) | $ / shares</t>
  </si>
  <si>
    <t>Unvested restricted stock units, ending balance (in usd per share) | $ / shares</t>
  </si>
  <si>
    <t>Performance adjustment (shares)</t>
  </si>
  <si>
    <t>Performance adjustment (in usd per share) | $ / shares</t>
  </si>
  <si>
    <t>Minimum | Performance Stock Unit</t>
  </si>
  <si>
    <t>Performance shares units payout (in percentage)</t>
  </si>
  <si>
    <t>105.20%</t>
  </si>
  <si>
    <t>Maximum | Performance Stock Unit</t>
  </si>
  <si>
    <t>122.50%</t>
  </si>
  <si>
    <t>Stock-based Compensation Expense (Summary of ESPP Activity) (Details) - Employee Stock - 1998 Employee Qualified Stock Purchase Plan - $ / shares shares in Millions</t>
  </si>
  <si>
    <t>Issued shares (shares)</t>
  </si>
  <si>
    <t>Average price of issued shares (in dollars per share)</t>
  </si>
  <si>
    <t>Weighed average grant date fair value of awards granted under the ESPP (in dollars per share)</t>
  </si>
  <si>
    <t>Stock-based Compensation Expense (Stock Based Compensation Expense) (Details) - USD ($) $ in Millions</t>
  </si>
  <si>
    <t>Employee Service Share-based Compensation, Allocation of Recognized Period Costs [Line Items]</t>
  </si>
  <si>
    <t>Stock-based compensation expense related to stock awards and ESPP purchases</t>
  </si>
  <si>
    <t>Tax benefit</t>
  </si>
  <si>
    <t>Stock-based compensation expense related to stock awards and ESPP purchases, net of tax</t>
  </si>
  <si>
    <t>Cost of subscription and maintenance revenue</t>
  </si>
  <si>
    <t>Cost of other revenue</t>
  </si>
  <si>
    <t>Stock-based Compensation Expense (Assumption Used to Estimate the Fair Value of Stock-Based Awards) (Details)</t>
  </si>
  <si>
    <t>Expected dividends (in percentage)</t>
  </si>
  <si>
    <t>Range of expected volatilities (in percentage)</t>
  </si>
  <si>
    <t>36.30%</t>
  </si>
  <si>
    <t>35.70%</t>
  </si>
  <si>
    <t>Range of risk-free interest rates (in percentage)</t>
  </si>
  <si>
    <t>2.50%</t>
  </si>
  <si>
    <t>1998 Employee Qualified Stock Purchase Plan | Minimum</t>
  </si>
  <si>
    <t>36.60%</t>
  </si>
  <si>
    <t>33.50%</t>
  </si>
  <si>
    <t>Range of expected lives (in years)</t>
  </si>
  <si>
    <t>2.40%</t>
  </si>
  <si>
    <t>1.90%</t>
  </si>
  <si>
    <t>1998 Employee Qualified Stock Purchase Plan | Maximum</t>
  </si>
  <si>
    <t>39.70%</t>
  </si>
  <si>
    <t>37.50%</t>
  </si>
  <si>
    <t>2 years</t>
  </si>
  <si>
    <t>2.30%</t>
  </si>
  <si>
    <t>Income Tax (Narrative) (Details) - USD ($) $ in Millions</t>
  </si>
  <si>
    <t>(Loss) income before income taxes</t>
  </si>
  <si>
    <t>Unrecognized tax benefits</t>
  </si>
  <si>
    <t>Income Tax Contingency [Line Items]</t>
  </si>
  <si>
    <t>Unrecognized tax benefits that would impact effective tax rate</t>
  </si>
  <si>
    <t>Valuation allowance of deferred tax assets</t>
  </si>
  <si>
    <t>Other Intangible Assets, Net (Details) - USD ($) $ in Millions</t>
  </si>
  <si>
    <t>Finite-Lived Intangible Assets [Line Items]</t>
  </si>
  <si>
    <t>Other intangible assets, at cost</t>
  </si>
  <si>
    <t>Less: Accumulated amortization</t>
  </si>
  <si>
    <t>Other intangible assets, net</t>
  </si>
  <si>
    <t>Developed technologies</t>
  </si>
  <si>
    <t>Customer relationships, trade names, patents, and user lists</t>
  </si>
  <si>
    <t>Goodwill (Changes in the Carrying Amount of Goodwill) (Details)</t>
  </si>
  <si>
    <t>Jul. 31, 2019USD ($)segmentreporting_unit</t>
  </si>
  <si>
    <t>Goodwill [Roll Forward]</t>
  </si>
  <si>
    <t>Goodwill gross, beginning of the period</t>
  </si>
  <si>
    <t>Less: accumulated impairment losses, beginning of the period</t>
  </si>
  <si>
    <t>Goodwill net, beginning of the period</t>
  </si>
  <si>
    <t>Effect of foreign currency translation, measurement period adjustments, and other</t>
  </si>
  <si>
    <t>Goodwill net, end of the period</t>
  </si>
  <si>
    <t>Number of operating segments | segment</t>
  </si>
  <si>
    <t>Number of reporting units | reporting_unit</t>
  </si>
  <si>
    <t>Goodwill impairment loss</t>
  </si>
  <si>
    <t>Deferred Compensation (Additional Information) (Details) - USD ($) $ in Millions</t>
  </si>
  <si>
    <t>Deferred Compensation Arrangement with Individual, Excluding Share-based Payments and Postretirement Benefits [Line Items]</t>
  </si>
  <si>
    <t>Costs to obtain a contract</t>
  </si>
  <si>
    <t>Amortization of costs to obtain a contract</t>
  </si>
  <si>
    <t>Rabbi Trust</t>
  </si>
  <si>
    <t>Deferred compensation liability</t>
  </si>
  <si>
    <t>Deferred compensation liability, current</t>
  </si>
  <si>
    <t>Deferred compensation liability, non-current</t>
  </si>
  <si>
    <t>Computer Equipment, Software, Furniture and Leasehold Improvements, Net (Details) - USD ($) $ in Millions</t>
  </si>
  <si>
    <t>Property, Plant and Equipment [Line Items]</t>
  </si>
  <si>
    <t>Computer software, hardware, leasehold improvements, furniture and equipment, gross</t>
  </si>
  <si>
    <t>Less: Accumulated depreciation</t>
  </si>
  <si>
    <t>Computer software, hardware, leasehold improvements, furniture and equipment, net</t>
  </si>
  <si>
    <t>Computer hardware</t>
  </si>
  <si>
    <t>Computer software</t>
  </si>
  <si>
    <t>Leasehold improvements, land and buildings</t>
  </si>
  <si>
    <t>Furniture and Equipment</t>
  </si>
  <si>
    <t>Borrowing Arrangements (Additional Information) (Details)</t>
  </si>
  <si>
    <t>Jul. 27, 2017USD ($)</t>
  </si>
  <si>
    <t>Dec. 31, 2018USD ($)</t>
  </si>
  <si>
    <t>Jun. 30, 2017USD ($)</t>
  </si>
  <si>
    <t>Jun. 30, 2015USD ($)</t>
  </si>
  <si>
    <t>Dec. 31, 2012USD ($)</t>
  </si>
  <si>
    <t>Jan. 31, 2019USD ($)</t>
  </si>
  <si>
    <t>Nov. 30, 2018USD ($)</t>
  </si>
  <si>
    <t>Debt Instrument [Line Items]</t>
  </si>
  <si>
    <t>Line of credit facility, maximum borrowing capacity</t>
  </si>
  <si>
    <t>Term Loan</t>
  </si>
  <si>
    <t>Debt instrument, face amount</t>
  </si>
  <si>
    <t>Senior Notes | 3.5% Notes due June 15, 2027</t>
  </si>
  <si>
    <t>Debt instrument, stated interest rate</t>
  </si>
  <si>
    <t>3.50%</t>
  </si>
  <si>
    <t>Debt instrument, unamortized discount</t>
  </si>
  <si>
    <t>Debt issuance costs, gross</t>
  </si>
  <si>
    <t>Proceeds from debt, net of issuance costs</t>
  </si>
  <si>
    <t>Debt issuance redemption discount premium, percentage of principle amount</t>
  </si>
  <si>
    <t>101.00%</t>
  </si>
  <si>
    <t>Debt fair value</t>
  </si>
  <si>
    <t>Senior Notes | Senior Notes 2017</t>
  </si>
  <si>
    <t>1.95%</t>
  </si>
  <si>
    <t>Redemption price</t>
  </si>
  <si>
    <t>Repayments of debt</t>
  </si>
  <si>
    <t>Senior Notes | Senior Notes due 2020</t>
  </si>
  <si>
    <t>3.125%</t>
  </si>
  <si>
    <t>Senior Notes | Senior Notes due 2025</t>
  </si>
  <si>
    <t>4.375%</t>
  </si>
  <si>
    <t>Senior Notes | 2015 Senior Notes</t>
  </si>
  <si>
    <t>Weighted average interest rate</t>
  </si>
  <si>
    <t>Senior Notes | Senior Notes 2022</t>
  </si>
  <si>
    <t>3.60%</t>
  </si>
  <si>
    <t>Senior Notes | 2012 Senior Notes</t>
  </si>
  <si>
    <t>Revolving Credit Facility</t>
  </si>
  <si>
    <t>Revolving Credit Facility | December 17, 2018 Credit Agreement</t>
  </si>
  <si>
    <t>Line of credit facility, additional borrowings available</t>
  </si>
  <si>
    <t>Line of credit facility, outstanding borrowings</t>
  </si>
  <si>
    <t>Revolving Credit Facility | Term Loan</t>
  </si>
  <si>
    <t>Interest rate</t>
  </si>
  <si>
    <t>3.398%</t>
  </si>
  <si>
    <t>London Interbank Offered Rate (LIBOR) | Term Loan</t>
  </si>
  <si>
    <t>Basis spread on variable interest rate</t>
  </si>
  <si>
    <t>1.125%</t>
  </si>
  <si>
    <t>Minimum | Base Rate | Revolving Credit Facility | December 17, 2018 Credit Agreement</t>
  </si>
  <si>
    <t>Minimum | Base Rate | Revolving Credit Facility | Term Loan</t>
  </si>
  <si>
    <t>Minimum | London Interbank Offered Rate (LIBOR) | Revolving Credit Facility | December 17, 2018 Credit Agreement</t>
  </si>
  <si>
    <t>0.90%</t>
  </si>
  <si>
    <t>Minimum | London Interbank Offered Rate (LIBOR) | Revolving Credit Facility | Term Loan</t>
  </si>
  <si>
    <t>0.875%</t>
  </si>
  <si>
    <t>Maximum | Base Rate | Revolving Credit Facility | December 17, 2018 Credit Agreement</t>
  </si>
  <si>
    <t>0.50%</t>
  </si>
  <si>
    <t>Maximum | Base Rate | Revolving Credit Facility | Term Loan</t>
  </si>
  <si>
    <t>0.625%</t>
  </si>
  <si>
    <t>Maximum | London Interbank Offered Rate (LIBOR) | Revolving Credit Facility | December 17, 2018 Credit Agreement</t>
  </si>
  <si>
    <t>1.50%</t>
  </si>
  <si>
    <t>Maximum | London Interbank Offered Rate (LIBOR) | Revolving Credit Facility | Term Loan</t>
  </si>
  <si>
    <t>1.625%</t>
  </si>
  <si>
    <t>Debt Instrument, Covenant Period, Fiscal Quarter Ending January 31, 2019 | Revolving Credit Facility | December 17, 2018 Credit Agreement</t>
  </si>
  <si>
    <t>Debt covenant, minimum interest coverage</t>
  </si>
  <si>
    <t>Debt Instrument, Covenant Period, Fiscal Quarter Ending April 30, 2019 | Revolving Credit Facility | December 17, 2018 Credit Agreement</t>
  </si>
  <si>
    <t>Debt Instrument, Covenant Period, Fiscal Quarter Ending July 31, 2019 | Revolving Credit Facility | December 17, 2018 Credit Agreement</t>
  </si>
  <si>
    <t>Debt covenant, maximum leverage ratio</t>
  </si>
  <si>
    <t>Debt Instrument, Covenant Period, Fiscal Quarter Ending January 31, 2020 | Revolving Credit Facility | December 17, 2018 Credit Agreement</t>
  </si>
  <si>
    <t>Leases (Additional Information) (Details) - USD ($) $ in Millions</t>
  </si>
  <si>
    <t>Lessee, Lease, Description [Line Items]</t>
  </si>
  <si>
    <t>Variable lease payments</t>
  </si>
  <si>
    <t>Weighted average remaining lease term (in years)</t>
  </si>
  <si>
    <t>6 years</t>
  </si>
  <si>
    <t>Weighted average discount rate (in percentage)</t>
  </si>
  <si>
    <t>3.81%</t>
  </si>
  <si>
    <t>Operating lease minimum payments, executed leases that have not commenced</t>
  </si>
  <si>
    <t>Rent expense</t>
  </si>
  <si>
    <t>Minimum</t>
  </si>
  <si>
    <t>Remaining lease term (in years)</t>
  </si>
  <si>
    <t>1 year</t>
  </si>
  <si>
    <t>Lease renewal term (in years)</t>
  </si>
  <si>
    <t>Optional termination period (in years)</t>
  </si>
  <si>
    <t>Maximum</t>
  </si>
  <si>
    <t>71 years</t>
  </si>
  <si>
    <t>10 years</t>
  </si>
  <si>
    <t>11 years</t>
  </si>
  <si>
    <t>Leases (Lease Costs and Cash Flow Information) (Details) - USD ($) $ in Millions</t>
  </si>
  <si>
    <t>New Accounting Pronouncements or Change in Accounting Principle [Line Items]</t>
  </si>
  <si>
    <t>Operating lease cost</t>
  </si>
  <si>
    <t>Variable lease cost</t>
  </si>
  <si>
    <t>Cash paid for operating leases included in operating cash flows</t>
  </si>
  <si>
    <t>Non-cash operating lease liabilities arising from obtaining operating lease right-of-use assets</t>
  </si>
  <si>
    <t>Leases (Maturities of Lease Liabilities) (Details) $ in Millions</t>
  </si>
  <si>
    <t>2020 (remainder)</t>
  </si>
  <si>
    <t>2021</t>
  </si>
  <si>
    <t>2022</t>
  </si>
  <si>
    <t>2023</t>
  </si>
  <si>
    <t>2024</t>
  </si>
  <si>
    <t>Thereafter</t>
  </si>
  <si>
    <t>Total lease payments</t>
  </si>
  <si>
    <t>Less imputed interest</t>
  </si>
  <si>
    <t>Present value of operating lease liabilities</t>
  </si>
  <si>
    <t>Stockholders' Deficit (Details) - USD ($) shares in Millions, $ in Millions</t>
  </si>
  <si>
    <t>Apr. 30, 2019</t>
  </si>
  <si>
    <t>Oct. 31, 2018</t>
  </si>
  <si>
    <t>Apr. 30, 2018</t>
  </si>
  <si>
    <t>May 01, 2018</t>
  </si>
  <si>
    <t>Feb. 01, 2018</t>
  </si>
  <si>
    <t>Increase (Decrease) in Stockholders' Equity [Roll Forward]</t>
  </si>
  <si>
    <t>Beginning balance</t>
  </si>
  <si>
    <t>Common shares issued under stock plans</t>
  </si>
  <si>
    <t>Purchase price accounting adjustment</t>
  </si>
  <si>
    <t>Post-combination expense related to equity awards assumed</t>
  </si>
  <si>
    <t>Cumulative effect of accounting changes</t>
  </si>
  <si>
    <t>Other comprehensive income (loss)</t>
  </si>
  <si>
    <t>Shares issued for acquisition</t>
  </si>
  <si>
    <t>Repurchase and retirement of common shares (shares)</t>
  </si>
  <si>
    <t>Repurchase and retirement of common shares</t>
  </si>
  <si>
    <t>Ending balance</t>
  </si>
  <si>
    <t>Beginning balance (shares)</t>
  </si>
  <si>
    <t>Common shares issued under stock plans (shares)</t>
  </si>
  <si>
    <t>Shares issued for acquisition (shares)</t>
  </si>
  <si>
    <t>Ending balance (shares)</t>
  </si>
  <si>
    <t>Stockholders' Deficit (Narrative) (Details) shares in Millions</t>
  </si>
  <si>
    <t>Class of Stock [Line Items]</t>
  </si>
  <si>
    <t>Common stock repurchased and retired (in shares)</t>
  </si>
  <si>
    <t>Repurchased shares of its common stock on the open market, average repurchase price per share (in usd per share) | $ / shares</t>
  </si>
  <si>
    <t>Common Stock Repurchase Program</t>
  </si>
  <si>
    <t>Common stock shares remained available for repurchase under repurchase plans (in shares)</t>
  </si>
  <si>
    <t>Accumulated Other Comprehensive Loss (Details) - USD ($) $ in Millions</t>
  </si>
  <si>
    <t>AOCI Attributable to Parent, Net of Tax [Roll Forward]</t>
  </si>
  <si>
    <t>Other comprehensive income (loss) before reclassifications</t>
  </si>
  <si>
    <t>Pre-tax losses reclassified from accumulated other comprehensive loss</t>
  </si>
  <si>
    <t>Tax effects</t>
  </si>
  <si>
    <t>Net Unrealized Gains (Losses) on Derivative Instruments</t>
  </si>
  <si>
    <t>Net Unrealized Gains (Losses) on Available-for-Sale Debt Securities</t>
  </si>
  <si>
    <t>Defined Benefit Pension Components</t>
  </si>
  <si>
    <t>Foreign Currency Translation Adjustments</t>
  </si>
  <si>
    <t>Net Income (Loss) Per Share (Details) - USD ($) $ / shares in Units, shares in Millions, $ in Millions</t>
  </si>
  <si>
    <t>Numerator:</t>
  </si>
  <si>
    <t>Denominator:</t>
  </si>
  <si>
    <t>Denominator for basic net loss per share—weighted average shares (shares)</t>
  </si>
  <si>
    <t>Effect of dilutive securities (shares)</t>
  </si>
  <si>
    <t>Denominator for dilutive net loss per share (shares)</t>
  </si>
  <si>
    <t>Potentially dilutive shares excluded from the computation of diluted net income per share (shares)</t>
  </si>
  <si>
    <t>Segments (Details)</t>
  </si>
  <si>
    <t>Jul. 31, 2019segmentmanager</t>
  </si>
  <si>
    <t>Number of segment managers | manag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B24" s="4" t="s">
        <v>10</v>
      </c>
    </row>
    <row r="25" spans="1:3">
      <c r="A25" s="4" t="s">
        <v>43</v>
      </c>
      <c r="C25" s="5" t="n">
        <v>219587608</v>
      </c>
    </row>
    <row r="26" spans="1:3">
      <c r="A26" s="4" t="s">
        <v>44</v>
      </c>
      <c r="B26" s="4" t="s">
        <v>10</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90</v>
      </c>
    </row>
    <row r="4" spans="1:2">
      <c r="A4" s="4" t="s">
        <v>112</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96.8</v>
      </c>
      <c r="C4" s="6" t="n">
        <v>611.7</v>
      </c>
      <c r="D4" s="6" t="n">
        <v>1532.3</v>
      </c>
      <c r="E4" s="6" t="n">
        <v>1171.6</v>
      </c>
    </row>
    <row r="5" spans="1:5">
      <c r="A5" s="3" t="s">
        <v>62</v>
      </c>
    </row>
    <row r="6" spans="1:5">
      <c r="A6" s="4" t="s">
        <v>63</v>
      </c>
      <c r="B6" s="7" t="n">
        <v>8.6</v>
      </c>
      <c r="C6" s="7" t="n">
        <v>3.4</v>
      </c>
      <c r="D6" s="7" t="n">
        <v>17.8</v>
      </c>
      <c r="E6" s="5" t="n">
        <v>7</v>
      </c>
    </row>
    <row r="7" spans="1:5">
      <c r="A7" s="4" t="s">
        <v>64</v>
      </c>
      <c r="B7" s="7" t="n">
        <v>79.5</v>
      </c>
      <c r="C7" s="7" t="n">
        <v>69.8</v>
      </c>
      <c r="D7" s="7" t="n">
        <v>162.2</v>
      </c>
      <c r="E7" s="7" t="n">
        <v>136.6</v>
      </c>
    </row>
    <row r="8" spans="1:5">
      <c r="A8" s="4" t="s">
        <v>65</v>
      </c>
      <c r="B8" s="7" t="n">
        <v>717.3</v>
      </c>
      <c r="C8" s="7" t="n">
        <v>541.9</v>
      </c>
      <c r="D8" s="7" t="n">
        <v>1370.1</v>
      </c>
      <c r="E8" s="5" t="n">
        <v>1035</v>
      </c>
    </row>
    <row r="9" spans="1:5">
      <c r="A9" s="3" t="s">
        <v>66</v>
      </c>
    </row>
    <row r="10" spans="1:5">
      <c r="A10" s="4" t="s">
        <v>67</v>
      </c>
      <c r="B10" s="7" t="n">
        <v>316.8</v>
      </c>
      <c r="C10" s="7" t="n">
        <v>289.1</v>
      </c>
      <c r="D10" s="7" t="n">
        <v>630.1</v>
      </c>
      <c r="E10" s="7" t="n">
        <v>565.5</v>
      </c>
    </row>
    <row r="11" spans="1:5">
      <c r="A11" s="4" t="s">
        <v>68</v>
      </c>
      <c r="B11" s="7" t="n">
        <v>215.4</v>
      </c>
      <c r="C11" s="7" t="n">
        <v>180.8</v>
      </c>
      <c r="D11" s="5" t="n">
        <v>421</v>
      </c>
      <c r="E11" s="7" t="n">
        <v>353.6</v>
      </c>
    </row>
    <row r="12" spans="1:5">
      <c r="A12" s="4" t="s">
        <v>69</v>
      </c>
      <c r="B12" s="7" t="n">
        <v>101.4</v>
      </c>
      <c r="C12" s="7" t="n">
        <v>79.09999999999999</v>
      </c>
      <c r="D12" s="7" t="n">
        <v>200.5</v>
      </c>
      <c r="E12" s="5" t="n">
        <v>152</v>
      </c>
    </row>
    <row r="13" spans="1:5">
      <c r="A13" s="4" t="s">
        <v>70</v>
      </c>
      <c r="B13" s="7" t="n">
        <v>9.699999999999999</v>
      </c>
      <c r="C13" s="7" t="n">
        <v>3.8</v>
      </c>
      <c r="D13" s="7" t="n">
        <v>19.5</v>
      </c>
      <c r="E13" s="7" t="n">
        <v>7.6</v>
      </c>
    </row>
    <row r="14" spans="1:5">
      <c r="A14" s="4" t="s">
        <v>71</v>
      </c>
      <c r="B14" s="7" t="n">
        <v>0.2</v>
      </c>
      <c r="C14" s="7" t="n">
        <v>13.8</v>
      </c>
      <c r="D14" s="7" t="n">
        <v>0.4</v>
      </c>
      <c r="E14" s="7" t="n">
        <v>36.3</v>
      </c>
    </row>
    <row r="15" spans="1:5">
      <c r="A15" s="4" t="s">
        <v>72</v>
      </c>
      <c r="B15" s="7" t="n">
        <v>643.5</v>
      </c>
      <c r="C15" s="7" t="n">
        <v>566.6</v>
      </c>
      <c r="D15" s="7" t="n">
        <v>1271.5</v>
      </c>
      <c r="E15" s="5" t="n">
        <v>1115</v>
      </c>
    </row>
    <row r="16" spans="1:5">
      <c r="A16" s="4" t="s">
        <v>73</v>
      </c>
      <c r="B16" s="7" t="n">
        <v>73.8</v>
      </c>
      <c r="C16" s="7" t="n">
        <v>-24.7</v>
      </c>
      <c r="D16" s="7" t="n">
        <v>98.59999999999999</v>
      </c>
      <c r="E16" s="5" t="n">
        <v>-80</v>
      </c>
    </row>
    <row r="17" spans="1:5">
      <c r="A17" s="4" t="s">
        <v>74</v>
      </c>
      <c r="B17" s="7" t="n">
        <v>-7.3</v>
      </c>
      <c r="C17" s="7" t="n">
        <v>1.3</v>
      </c>
      <c r="D17" s="7" t="n">
        <v>-23.5</v>
      </c>
      <c r="E17" s="7" t="n">
        <v>-7.2</v>
      </c>
    </row>
    <row r="18" spans="1:5">
      <c r="A18" s="4" t="s">
        <v>75</v>
      </c>
      <c r="B18" s="7" t="n">
        <v>66.5</v>
      </c>
      <c r="C18" s="7" t="n">
        <v>-23.4</v>
      </c>
      <c r="D18" s="7" t="n">
        <v>75.09999999999999</v>
      </c>
      <c r="E18" s="7" t="n">
        <v>-87.2</v>
      </c>
    </row>
    <row r="19" spans="1:5">
      <c r="A19" s="4" t="s">
        <v>76</v>
      </c>
      <c r="B19" s="7" t="n">
        <v>-26.3</v>
      </c>
      <c r="C19" s="5" t="n">
        <v>-16</v>
      </c>
      <c r="D19" s="7" t="n">
        <v>-59.1</v>
      </c>
      <c r="E19" s="7" t="n">
        <v>-34.6</v>
      </c>
    </row>
    <row r="20" spans="1:5">
      <c r="A20" s="4" t="s">
        <v>77</v>
      </c>
      <c r="B20" s="6" t="n">
        <v>40.2</v>
      </c>
      <c r="C20" s="6" t="n">
        <v>-39.4</v>
      </c>
      <c r="D20" s="8" t="n">
        <v>16</v>
      </c>
      <c r="E20" s="6" t="n">
        <v>-121.8</v>
      </c>
    </row>
    <row r="21" spans="1:5">
      <c r="A21" s="4" t="s">
        <v>78</v>
      </c>
      <c r="B21" s="9" t="n">
        <v>0.18</v>
      </c>
      <c r="C21" s="9" t="n">
        <v>-0.18</v>
      </c>
      <c r="D21" s="9" t="n">
        <v>0.07000000000000001</v>
      </c>
      <c r="E21" s="9" t="n">
        <v>-0.5600000000000001</v>
      </c>
    </row>
    <row r="22" spans="1:5">
      <c r="A22" s="4" t="s">
        <v>79</v>
      </c>
      <c r="B22" s="9" t="n">
        <v>0.18</v>
      </c>
      <c r="C22" s="9" t="n">
        <v>-0.18</v>
      </c>
      <c r="D22" s="9" t="n">
        <v>0.07000000000000001</v>
      </c>
      <c r="E22" s="9" t="n">
        <v>-0.5600000000000001</v>
      </c>
    </row>
    <row r="23" spans="1:5">
      <c r="A23" s="4" t="s">
        <v>80</v>
      </c>
      <c r="B23" s="7" t="n">
        <v>219.6</v>
      </c>
      <c r="C23" s="5" t="n">
        <v>219</v>
      </c>
      <c r="D23" s="7" t="n">
        <v>219.6</v>
      </c>
      <c r="E23" s="7" t="n">
        <v>218.8</v>
      </c>
    </row>
    <row r="24" spans="1:5">
      <c r="A24" s="4" t="s">
        <v>81</v>
      </c>
      <c r="B24" s="7" t="n">
        <v>222.4</v>
      </c>
      <c r="C24" s="5" t="n">
        <v>219</v>
      </c>
      <c r="D24" s="7" t="n">
        <v>222.3</v>
      </c>
      <c r="E24" s="7" t="n">
        <v>218.8</v>
      </c>
    </row>
    <row r="25" spans="1:5">
      <c r="A25" s="4" t="s">
        <v>82</v>
      </c>
    </row>
    <row r="26" spans="1:5">
      <c r="A26" s="3" t="s">
        <v>60</v>
      </c>
    </row>
    <row r="27" spans="1:5">
      <c r="A27" s="4" t="s">
        <v>61</v>
      </c>
      <c r="B27" s="6" t="n">
        <v>767.2</v>
      </c>
      <c r="C27" s="8" t="n">
        <v>587</v>
      </c>
      <c r="D27" s="8" t="n">
        <v>1475</v>
      </c>
      <c r="E27" s="6" t="n">
        <v>1118.6</v>
      </c>
    </row>
    <row r="28" spans="1:5">
      <c r="A28" s="3" t="s">
        <v>62</v>
      </c>
    </row>
    <row r="29" spans="1:5">
      <c r="A29" s="4" t="s">
        <v>83</v>
      </c>
      <c r="B29" s="5" t="n">
        <v>53</v>
      </c>
      <c r="C29" s="7" t="n">
        <v>54.1</v>
      </c>
      <c r="D29" s="7" t="n">
        <v>112.7</v>
      </c>
      <c r="E29" s="7" t="n">
        <v>104.5</v>
      </c>
    </row>
    <row r="30" spans="1:5">
      <c r="A30" s="4" t="s">
        <v>84</v>
      </c>
    </row>
    <row r="31" spans="1:5">
      <c r="A31" s="3" t="s">
        <v>60</v>
      </c>
    </row>
    <row r="32" spans="1:5">
      <c r="A32" s="4" t="s">
        <v>61</v>
      </c>
      <c r="B32" s="7" t="n">
        <v>663.7</v>
      </c>
      <c r="C32" s="7" t="n">
        <v>420.6</v>
      </c>
      <c r="D32" s="7" t="n">
        <v>1259.5</v>
      </c>
      <c r="E32" s="5" t="n">
        <v>771</v>
      </c>
    </row>
    <row r="33" spans="1:5">
      <c r="A33" s="4" t="s">
        <v>85</v>
      </c>
    </row>
    <row r="34" spans="1:5">
      <c r="A34" s="3" t="s">
        <v>60</v>
      </c>
    </row>
    <row r="35" spans="1:5">
      <c r="A35" s="4" t="s">
        <v>61</v>
      </c>
      <c r="B35" s="7" t="n">
        <v>103.5</v>
      </c>
      <c r="C35" s="7" t="n">
        <v>166.4</v>
      </c>
      <c r="D35" s="7" t="n">
        <v>215.5</v>
      </c>
      <c r="E35" s="7" t="n">
        <v>347.6</v>
      </c>
    </row>
    <row r="36" spans="1:5">
      <c r="A36" s="4" t="s">
        <v>86</v>
      </c>
    </row>
    <row r="37" spans="1:5">
      <c r="A37" s="3" t="s">
        <v>60</v>
      </c>
    </row>
    <row r="38" spans="1:5">
      <c r="A38" s="4" t="s">
        <v>61</v>
      </c>
      <c r="B38" s="7" t="n">
        <v>29.6</v>
      </c>
      <c r="C38" s="7" t="n">
        <v>24.7</v>
      </c>
      <c r="D38" s="7" t="n">
        <v>57.3</v>
      </c>
      <c r="E38" s="5" t="n">
        <v>53</v>
      </c>
    </row>
    <row r="39" spans="1:5">
      <c r="A39" s="3" t="s">
        <v>62</v>
      </c>
    </row>
    <row r="40" spans="1:5">
      <c r="A40" s="4" t="s">
        <v>83</v>
      </c>
      <c r="B40" s="6" t="n">
        <v>17.9</v>
      </c>
      <c r="C40" s="6" t="n">
        <v>12.3</v>
      </c>
      <c r="D40" s="6" t="n">
        <v>31.7</v>
      </c>
      <c r="E40" s="6" t="n">
        <v>2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2</v>
      </c>
    </row>
    <row r="4" spans="1:2">
      <c r="A4" s="4" t="s">
        <v>168</v>
      </c>
      <c r="B4" s="4" t="s">
        <v>220</v>
      </c>
    </row>
    <row r="5" spans="1:2">
      <c r="A5" s="4" t="s">
        <v>171</v>
      </c>
      <c r="B5" s="4" t="s">
        <v>221</v>
      </c>
    </row>
    <row r="6" spans="1:2">
      <c r="A6" s="4" t="s">
        <v>174</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77</v>
      </c>
      <c r="B4" s="6" t="n">
        <v>40.2</v>
      </c>
      <c r="C4" s="6" t="n">
        <v>-39.4</v>
      </c>
      <c r="D4" s="8" t="n">
        <v>16</v>
      </c>
      <c r="E4" s="6" t="n">
        <v>-121.8</v>
      </c>
    </row>
    <row r="5" spans="1:5">
      <c r="A5" s="3" t="s">
        <v>89</v>
      </c>
    </row>
    <row r="6" spans="1:5">
      <c r="A6" s="4" t="s">
        <v>90</v>
      </c>
      <c r="B6" s="7" t="n">
        <v>-4.3</v>
      </c>
      <c r="D6" s="5" t="n">
        <v>-1</v>
      </c>
    </row>
    <row r="7" spans="1:5">
      <c r="A7" s="4" t="s">
        <v>90</v>
      </c>
      <c r="C7" s="7" t="n">
        <v>11.6</v>
      </c>
      <c r="E7" s="7" t="n">
        <v>17.6</v>
      </c>
    </row>
    <row r="8" spans="1:5">
      <c r="A8" s="4" t="s">
        <v>91</v>
      </c>
      <c r="B8" s="7" t="n">
        <v>-0.2</v>
      </c>
      <c r="C8" s="7" t="n">
        <v>-1.3</v>
      </c>
      <c r="D8" s="7" t="n">
        <v>0.9</v>
      </c>
      <c r="E8" s="7" t="n">
        <v>-0.7</v>
      </c>
    </row>
    <row r="9" spans="1:5">
      <c r="A9" s="4" t="s">
        <v>92</v>
      </c>
      <c r="B9" s="7" t="n">
        <v>-1.8</v>
      </c>
      <c r="C9" s="7" t="n">
        <v>2.3</v>
      </c>
      <c r="D9" s="7" t="n">
        <v>-2.4</v>
      </c>
      <c r="E9" s="5" t="n">
        <v>10</v>
      </c>
    </row>
    <row r="10" spans="1:5">
      <c r="A10" s="4" t="s">
        <v>93</v>
      </c>
      <c r="B10" s="7" t="n">
        <v>-22.8</v>
      </c>
      <c r="C10" s="7" t="n">
        <v>-29.7</v>
      </c>
      <c r="D10" s="7" t="n">
        <v>-33.2</v>
      </c>
      <c r="E10" s="5" t="n">
        <v>-54</v>
      </c>
    </row>
    <row r="11" spans="1:5">
      <c r="A11" s="4" t="s">
        <v>94</v>
      </c>
      <c r="B11" s="7" t="n">
        <v>-29.1</v>
      </c>
      <c r="C11" s="7" t="n">
        <v>-17.1</v>
      </c>
      <c r="D11" s="7" t="n">
        <v>-35.7</v>
      </c>
      <c r="E11" s="7" t="n">
        <v>-27.1</v>
      </c>
    </row>
    <row r="12" spans="1:5">
      <c r="A12" s="4" t="s">
        <v>95</v>
      </c>
      <c r="B12" s="6" t="n">
        <v>11.1</v>
      </c>
      <c r="C12" s="6" t="n">
        <v>-56.5</v>
      </c>
      <c r="D12" s="6" t="n">
        <v>-19.7</v>
      </c>
      <c r="E12" s="6" t="n">
        <v>-14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77</v>
      </c>
      <c r="D1" s="2" t="s">
        <v>102</v>
      </c>
    </row>
    <row r="2" spans="1:4">
      <c r="A2" s="3" t="s">
        <v>278</v>
      </c>
    </row>
    <row r="3" spans="1:4">
      <c r="A3" s="4" t="s">
        <v>107</v>
      </c>
      <c r="B3" s="6" t="n">
        <v>176.8</v>
      </c>
      <c r="C3" s="6" t="n">
        <v>186.2</v>
      </c>
      <c r="D3" s="6" t="n">
        <v>192.1</v>
      </c>
    </row>
    <row r="4" spans="1:4">
      <c r="A4" s="4" t="s">
        <v>108</v>
      </c>
      <c r="B4" s="7" t="n">
        <v>1515.5</v>
      </c>
      <c r="C4" s="7" t="n">
        <v>1614.1</v>
      </c>
      <c r="D4" s="5" t="n">
        <v>1620</v>
      </c>
    </row>
    <row r="5" spans="1:4">
      <c r="A5" s="4" t="s">
        <v>110</v>
      </c>
      <c r="B5" s="7" t="n">
        <v>298.8</v>
      </c>
      <c r="C5" s="7" t="n">
        <v>283.4</v>
      </c>
    </row>
    <row r="6" spans="1:4">
      <c r="A6" s="4" t="s">
        <v>115</v>
      </c>
      <c r="B6" s="7" t="n">
        <v>4872.7</v>
      </c>
      <c r="C6" s="7" t="n">
        <v>5006.7</v>
      </c>
      <c r="D6" s="7" t="n">
        <v>4729.2</v>
      </c>
    </row>
    <row r="7" spans="1:4">
      <c r="A7" s="3" t="s">
        <v>116</v>
      </c>
    </row>
    <row r="8" spans="1:4">
      <c r="A8" s="4" t="s">
        <v>123</v>
      </c>
      <c r="B8" s="7" t="n">
        <v>114.4</v>
      </c>
      <c r="C8" s="7" t="n">
        <v>137.4</v>
      </c>
      <c r="D8" s="7" t="n">
        <v>142.3</v>
      </c>
    </row>
    <row r="9" spans="1:4">
      <c r="A9" s="4" t="s">
        <v>121</v>
      </c>
      <c r="B9" s="7" t="n">
        <v>58.9</v>
      </c>
      <c r="C9" s="7" t="n">
        <v>54.1</v>
      </c>
    </row>
    <row r="10" spans="1:4">
      <c r="A10" s="4" t="s">
        <v>126</v>
      </c>
      <c r="B10" s="7" t="n">
        <v>258.1</v>
      </c>
      <c r="C10" s="7" t="n">
        <v>245.9</v>
      </c>
    </row>
    <row r="11" spans="1:4">
      <c r="A11" s="4" t="s">
        <v>130</v>
      </c>
      <c r="B11" s="5" t="n">
        <v>116</v>
      </c>
      <c r="C11" s="7" t="n">
        <v>104.9</v>
      </c>
      <c r="D11" s="7" t="n">
        <v>121.8</v>
      </c>
    </row>
    <row r="12" spans="1:4">
      <c r="A12" s="4" t="s">
        <v>134</v>
      </c>
      <c r="B12" s="6" t="n">
        <v>-2224.3</v>
      </c>
      <c r="C12" s="7" t="n">
        <v>-2148.1</v>
      </c>
      <c r="D12" s="6" t="n">
        <v>-2147.4</v>
      </c>
    </row>
    <row r="13" spans="1:4">
      <c r="A13" s="4" t="s">
        <v>279</v>
      </c>
    </row>
    <row r="14" spans="1:4">
      <c r="A14" s="3" t="s">
        <v>278</v>
      </c>
    </row>
    <row r="15" spans="1:4">
      <c r="A15" s="4" t="s">
        <v>107</v>
      </c>
      <c r="C15" s="7" t="n">
        <v>-5.9</v>
      </c>
    </row>
    <row r="16" spans="1:4">
      <c r="A16" s="4" t="s">
        <v>108</v>
      </c>
      <c r="C16" s="7" t="n">
        <v>-5.9</v>
      </c>
    </row>
    <row r="17" spans="1:4">
      <c r="A17" s="4" t="s">
        <v>110</v>
      </c>
      <c r="C17" s="7" t="n">
        <v>283.4</v>
      </c>
    </row>
    <row r="18" spans="1:4">
      <c r="A18" s="4" t="s">
        <v>115</v>
      </c>
      <c r="C18" s="7" t="n">
        <v>277.5</v>
      </c>
    </row>
    <row r="19" spans="1:4">
      <c r="A19" s="3" t="s">
        <v>116</v>
      </c>
    </row>
    <row r="20" spans="1:4">
      <c r="A20" s="4" t="s">
        <v>123</v>
      </c>
      <c r="C20" s="7" t="n">
        <v>-4.9</v>
      </c>
    </row>
    <row r="21" spans="1:4">
      <c r="A21" s="4" t="s">
        <v>121</v>
      </c>
      <c r="C21" s="7" t="n">
        <v>54.1</v>
      </c>
    </row>
    <row r="22" spans="1:4">
      <c r="A22" s="4" t="s">
        <v>126</v>
      </c>
      <c r="C22" s="7" t="n">
        <v>245.9</v>
      </c>
    </row>
    <row r="23" spans="1:4">
      <c r="A23" s="4" t="s">
        <v>130</v>
      </c>
      <c r="C23" s="7" t="n">
        <v>-16.9</v>
      </c>
    </row>
    <row r="24" spans="1:4">
      <c r="A24" s="4" t="s">
        <v>134</v>
      </c>
      <c r="C24" s="6"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80</v>
      </c>
      <c r="B1" s="2" t="s">
        <v>58</v>
      </c>
      <c r="D1" s="2" t="s">
        <v>1</v>
      </c>
    </row>
    <row r="2" spans="1:5">
      <c r="B2" s="2" t="s">
        <v>2</v>
      </c>
      <c r="C2" s="2" t="s">
        <v>59</v>
      </c>
      <c r="D2" s="2" t="s">
        <v>2</v>
      </c>
      <c r="E2" s="2" t="s">
        <v>59</v>
      </c>
    </row>
    <row r="3" spans="1:5">
      <c r="A3" s="3" t="s">
        <v>281</v>
      </c>
    </row>
    <row r="4" spans="1:5">
      <c r="A4" s="4" t="s">
        <v>282</v>
      </c>
      <c r="B4" s="6" t="n">
        <v>796.8</v>
      </c>
      <c r="C4" s="6" t="n">
        <v>611.7</v>
      </c>
      <c r="D4" s="6" t="n">
        <v>1532.3</v>
      </c>
      <c r="E4" s="6" t="n">
        <v>1171.6</v>
      </c>
    </row>
    <row r="5" spans="1:5">
      <c r="A5" s="4" t="s">
        <v>283</v>
      </c>
    </row>
    <row r="6" spans="1:5">
      <c r="A6" s="3" t="s">
        <v>281</v>
      </c>
    </row>
    <row r="7" spans="1:5">
      <c r="A7" s="4" t="s">
        <v>282</v>
      </c>
      <c r="B7" s="7" t="n">
        <v>560.2</v>
      </c>
      <c r="C7" s="7" t="n">
        <v>440.2</v>
      </c>
      <c r="D7" s="7" t="n">
        <v>1076.6</v>
      </c>
      <c r="E7" s="7" t="n">
        <v>838.5</v>
      </c>
    </row>
    <row r="8" spans="1:5">
      <c r="A8" s="4" t="s">
        <v>284</v>
      </c>
    </row>
    <row r="9" spans="1:5">
      <c r="A9" s="3" t="s">
        <v>281</v>
      </c>
    </row>
    <row r="10" spans="1:5">
      <c r="A10" s="4" t="s">
        <v>282</v>
      </c>
      <c r="B10" s="7" t="n">
        <v>236.6</v>
      </c>
      <c r="C10" s="7" t="n">
        <v>171.5</v>
      </c>
      <c r="D10" s="7" t="n">
        <v>455.7</v>
      </c>
      <c r="E10" s="7" t="n">
        <v>333.1</v>
      </c>
    </row>
    <row r="11" spans="1:5">
      <c r="A11" s="4" t="s">
        <v>285</v>
      </c>
    </row>
    <row r="12" spans="1:5">
      <c r="A12" s="3" t="s">
        <v>281</v>
      </c>
    </row>
    <row r="13" spans="1:5">
      <c r="A13" s="4" t="s">
        <v>282</v>
      </c>
      <c r="B13" s="7" t="n">
        <v>325.9</v>
      </c>
      <c r="C13" s="7" t="n">
        <v>247.5</v>
      </c>
      <c r="D13" s="7" t="n">
        <v>621.7</v>
      </c>
      <c r="E13" s="5" t="n">
        <v>481</v>
      </c>
    </row>
    <row r="14" spans="1:5">
      <c r="A14" s="4" t="s">
        <v>286</v>
      </c>
    </row>
    <row r="15" spans="1:5">
      <c r="A15" s="3" t="s">
        <v>281</v>
      </c>
    </row>
    <row r="16" spans="1:5">
      <c r="A16" s="4" t="s">
        <v>282</v>
      </c>
      <c r="B16" s="7" t="n">
        <v>267.9</v>
      </c>
      <c r="C16" s="7" t="n">
        <v>205.2</v>
      </c>
      <c r="D16" s="5" t="n">
        <v>517</v>
      </c>
      <c r="E16" s="7" t="n">
        <v>401.1</v>
      </c>
    </row>
    <row r="17" spans="1:5">
      <c r="A17" s="4" t="s">
        <v>287</v>
      </c>
    </row>
    <row r="18" spans="1:5">
      <c r="A18" s="3" t="s">
        <v>281</v>
      </c>
    </row>
    <row r="19" spans="1:5">
      <c r="A19" s="4" t="s">
        <v>282</v>
      </c>
      <c r="B19" s="5" t="n">
        <v>58</v>
      </c>
      <c r="C19" s="7" t="n">
        <v>42.3</v>
      </c>
      <c r="D19" s="7" t="n">
        <v>104.7</v>
      </c>
      <c r="E19" s="7" t="n">
        <v>79.90000000000001</v>
      </c>
    </row>
    <row r="20" spans="1:5">
      <c r="A20" s="4" t="s">
        <v>288</v>
      </c>
    </row>
    <row r="21" spans="1:5">
      <c r="A21" s="3" t="s">
        <v>281</v>
      </c>
    </row>
    <row r="22" spans="1:5">
      <c r="A22" s="4" t="s">
        <v>282</v>
      </c>
      <c r="B22" s="7" t="n">
        <v>316.2</v>
      </c>
      <c r="C22" s="7" t="n">
        <v>248.3</v>
      </c>
      <c r="D22" s="7" t="n">
        <v>613.4</v>
      </c>
      <c r="E22" s="7" t="n">
        <v>469.2</v>
      </c>
    </row>
    <row r="23" spans="1:5">
      <c r="A23" s="4" t="s">
        <v>289</v>
      </c>
    </row>
    <row r="24" spans="1:5">
      <c r="A24" s="3" t="s">
        <v>281</v>
      </c>
    </row>
    <row r="25" spans="1:5">
      <c r="A25" s="4" t="s">
        <v>282</v>
      </c>
      <c r="B25" s="7" t="n">
        <v>154.7</v>
      </c>
      <c r="C25" s="7" t="n">
        <v>115.9</v>
      </c>
      <c r="D25" s="7" t="n">
        <v>297.2</v>
      </c>
      <c r="E25" s="7" t="n">
        <v>221.4</v>
      </c>
    </row>
    <row r="26" spans="1:5">
      <c r="A26" s="4" t="s">
        <v>290</v>
      </c>
    </row>
    <row r="27" spans="1:5">
      <c r="A27" s="3" t="s">
        <v>281</v>
      </c>
    </row>
    <row r="28" spans="1:5">
      <c r="A28" s="4" t="s">
        <v>282</v>
      </c>
      <c r="B28" s="7" t="n">
        <v>334.2</v>
      </c>
      <c r="C28" s="7" t="n">
        <v>243.1</v>
      </c>
      <c r="D28" s="7" t="n">
        <v>638.5</v>
      </c>
      <c r="E28" s="7" t="n">
        <v>464.9</v>
      </c>
    </row>
    <row r="29" spans="1:5">
      <c r="A29" s="4" t="s">
        <v>291</v>
      </c>
    </row>
    <row r="30" spans="1:5">
      <c r="A30" s="3" t="s">
        <v>281</v>
      </c>
    </row>
    <row r="31" spans="1:5">
      <c r="A31" s="4" t="s">
        <v>282</v>
      </c>
      <c r="B31" s="7" t="n">
        <v>231.3</v>
      </c>
      <c r="C31" s="7" t="n">
        <v>176.6</v>
      </c>
      <c r="D31" s="7" t="n">
        <v>444.5</v>
      </c>
      <c r="E31" s="7" t="n">
        <v>332.2</v>
      </c>
    </row>
    <row r="32" spans="1:5">
      <c r="A32" s="4" t="s">
        <v>292</v>
      </c>
    </row>
    <row r="33" spans="1:5">
      <c r="A33" s="3" t="s">
        <v>281</v>
      </c>
    </row>
    <row r="34" spans="1:5">
      <c r="A34" s="4" t="s">
        <v>282</v>
      </c>
      <c r="B34" s="7" t="n">
        <v>174.6</v>
      </c>
      <c r="C34" s="7" t="n">
        <v>146.1</v>
      </c>
      <c r="D34" s="7" t="n">
        <v>342.1</v>
      </c>
      <c r="E34" s="7" t="n">
        <v>281.5</v>
      </c>
    </row>
    <row r="35" spans="1:5">
      <c r="A35" s="4" t="s">
        <v>293</v>
      </c>
    </row>
    <row r="36" spans="1:5">
      <c r="A36" s="3" t="s">
        <v>281</v>
      </c>
    </row>
    <row r="37" spans="1:5">
      <c r="A37" s="4" t="s">
        <v>282</v>
      </c>
      <c r="B37" s="7" t="n">
        <v>50.8</v>
      </c>
      <c r="C37" s="7" t="n">
        <v>41.7</v>
      </c>
      <c r="D37" s="7" t="n">
        <v>96.3</v>
      </c>
      <c r="E37" s="7" t="n">
        <v>83.5</v>
      </c>
    </row>
    <row r="38" spans="1:5">
      <c r="A38" s="4" t="s">
        <v>86</v>
      </c>
    </row>
    <row r="39" spans="1:5">
      <c r="A39" s="3" t="s">
        <v>281</v>
      </c>
    </row>
    <row r="40" spans="1:5">
      <c r="A40" s="4" t="s">
        <v>282</v>
      </c>
      <c r="B40" s="6" t="n">
        <v>5.9</v>
      </c>
      <c r="C40" s="6" t="n">
        <v>4.2</v>
      </c>
      <c r="D40" s="6" t="n">
        <v>10.9</v>
      </c>
      <c r="E40" s="6" t="n">
        <v>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75</v>
      </c>
    </row>
    <row r="4" spans="1:2">
      <c r="A4" s="4" t="s">
        <v>296</v>
      </c>
      <c r="B4" s="8" t="n">
        <v>2810</v>
      </c>
    </row>
    <row r="5" spans="1:2">
      <c r="A5" s="4" t="s">
        <v>297</v>
      </c>
      <c r="B5" s="5" t="n">
        <v>1190</v>
      </c>
    </row>
    <row r="6" spans="1:2">
      <c r="A6" s="4" t="s">
        <v>298</v>
      </c>
    </row>
    <row r="7" spans="1:2">
      <c r="A7" s="3" t="s">
        <v>175</v>
      </c>
    </row>
    <row r="8" spans="1:2">
      <c r="A8" s="4" t="s">
        <v>296</v>
      </c>
      <c r="B8" s="8" t="n">
        <v>2010</v>
      </c>
    </row>
    <row r="9" spans="1:2">
      <c r="A9" s="3" t="s">
        <v>299</v>
      </c>
    </row>
    <row r="10" spans="1:2">
      <c r="A10" s="4" t="s">
        <v>300</v>
      </c>
      <c r="B10" s="4" t="s">
        <v>301</v>
      </c>
    </row>
    <row r="11" spans="1:2">
      <c r="A11" s="4" t="s">
        <v>302</v>
      </c>
      <c r="B11" s="4" t="s">
        <v>303</v>
      </c>
    </row>
    <row r="12" spans="1:2">
      <c r="A12" s="4" t="s">
        <v>304</v>
      </c>
    </row>
    <row r="13" spans="1:2">
      <c r="A13" s="3" t="s">
        <v>175</v>
      </c>
    </row>
    <row r="14" spans="1:2">
      <c r="A14" s="4" t="s">
        <v>296</v>
      </c>
      <c r="B14" s="6" t="n">
        <v>798.9</v>
      </c>
    </row>
    <row r="15" spans="1:2">
      <c r="A15" s="3" t="s">
        <v>299</v>
      </c>
    </row>
    <row r="16" spans="1:2">
      <c r="A16" s="4" t="s">
        <v>300</v>
      </c>
      <c r="B16" s="4" t="s">
        <v>305</v>
      </c>
    </row>
    <row r="17" spans="1:2">
      <c r="A17" s="4" t="s">
        <v>302</v>
      </c>
      <c r="B17"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8</v>
      </c>
      <c r="D1" s="2" t="s">
        <v>1</v>
      </c>
    </row>
    <row r="2" spans="1:5">
      <c r="B2" s="2" t="s">
        <v>2</v>
      </c>
      <c r="C2" s="2" t="s">
        <v>59</v>
      </c>
      <c r="D2" s="2" t="s">
        <v>2</v>
      </c>
      <c r="E2" s="2" t="s">
        <v>59</v>
      </c>
    </row>
    <row r="3" spans="1:5">
      <c r="A3" s="3" t="s">
        <v>88</v>
      </c>
    </row>
    <row r="4" spans="1:5">
      <c r="A4" s="4" t="s">
        <v>97</v>
      </c>
      <c r="B4" s="6" t="n">
        <v>-1.7</v>
      </c>
      <c r="D4" s="8" t="n">
        <v>-2</v>
      </c>
    </row>
    <row r="5" spans="1:5">
      <c r="A5" s="4" t="s">
        <v>97</v>
      </c>
      <c r="C5" s="6" t="n">
        <v>-1.1</v>
      </c>
      <c r="E5" s="6" t="n">
        <v>-1.8</v>
      </c>
    </row>
    <row r="6" spans="1:5">
      <c r="A6" s="4" t="s">
        <v>98</v>
      </c>
      <c r="B6" s="7" t="n">
        <v>0.1</v>
      </c>
      <c r="C6" s="7" t="n">
        <v>-0.1</v>
      </c>
      <c r="D6" s="7" t="n">
        <v>-0.3</v>
      </c>
      <c r="E6" s="5" t="n">
        <v>0</v>
      </c>
    </row>
    <row r="7" spans="1:5">
      <c r="A7" s="4" t="s">
        <v>99</v>
      </c>
      <c r="B7" s="7" t="n">
        <v>0.4</v>
      </c>
      <c r="C7" s="7" t="n">
        <v>-0.1</v>
      </c>
      <c r="D7" s="7" t="n">
        <v>0.5</v>
      </c>
      <c r="E7" s="7" t="n">
        <v>-1.5</v>
      </c>
    </row>
    <row r="8" spans="1:5">
      <c r="A8" s="4" t="s">
        <v>100</v>
      </c>
      <c r="B8" s="6" t="n">
        <v>-0.4</v>
      </c>
      <c r="C8" s="6" t="n">
        <v>0.2</v>
      </c>
      <c r="D8" s="8" t="n">
        <v>0</v>
      </c>
      <c r="E8" s="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6"/>
  </cols>
  <sheetData>
    <row r="1" spans="1:7">
      <c r="A1" s="1" t="s">
        <v>307</v>
      </c>
      <c r="B1" s="2" t="s">
        <v>58</v>
      </c>
      <c r="D1" s="2" t="s">
        <v>1</v>
      </c>
      <c r="F1" s="2" t="s">
        <v>308</v>
      </c>
    </row>
    <row r="2" spans="1:7">
      <c r="B2" s="2" t="s">
        <v>2</v>
      </c>
      <c r="C2" s="2" t="s">
        <v>59</v>
      </c>
      <c r="D2" s="2" t="s">
        <v>2</v>
      </c>
      <c r="E2" s="2" t="s">
        <v>59</v>
      </c>
      <c r="F2" s="2" t="s">
        <v>102</v>
      </c>
      <c r="G2" s="2" t="s">
        <v>309</v>
      </c>
    </row>
    <row r="3" spans="1:7">
      <c r="A3" s="3" t="s">
        <v>310</v>
      </c>
    </row>
    <row r="4" spans="1:7">
      <c r="A4" s="4" t="s">
        <v>311</v>
      </c>
      <c r="G4" s="8" t="n">
        <v>650000000</v>
      </c>
    </row>
    <row r="5" spans="1:7">
      <c r="A5" s="4" t="s">
        <v>312</v>
      </c>
    </row>
    <row r="6" spans="1:7">
      <c r="A6" s="3" t="s">
        <v>310</v>
      </c>
    </row>
    <row r="7" spans="1:7">
      <c r="A7" s="4" t="s">
        <v>313</v>
      </c>
      <c r="B7" s="4" t="s">
        <v>314</v>
      </c>
      <c r="C7" s="4" t="s">
        <v>314</v>
      </c>
      <c r="D7" s="4" t="s">
        <v>314</v>
      </c>
      <c r="E7" s="4" t="s">
        <v>314</v>
      </c>
    </row>
    <row r="8" spans="1:7">
      <c r="A8" s="4" t="s">
        <v>315</v>
      </c>
    </row>
    <row r="9" spans="1:7">
      <c r="A9" s="3" t="s">
        <v>310</v>
      </c>
    </row>
    <row r="10" spans="1:7">
      <c r="A10" s="4" t="s">
        <v>313</v>
      </c>
      <c r="B10" s="4" t="s">
        <v>305</v>
      </c>
      <c r="F10" s="4" t="s">
        <v>316</v>
      </c>
    </row>
    <row r="11" spans="1:7">
      <c r="A11" s="4" t="s">
        <v>317</v>
      </c>
    </row>
    <row r="12" spans="1:7">
      <c r="A12" s="3" t="s">
        <v>310</v>
      </c>
    </row>
    <row r="13" spans="1:7">
      <c r="A13" s="4" t="s">
        <v>313</v>
      </c>
      <c r="B13" s="4" t="s">
        <v>318</v>
      </c>
      <c r="C13" s="4" t="s">
        <v>319</v>
      </c>
      <c r="D13" s="4" t="s">
        <v>318</v>
      </c>
      <c r="E13" s="4" t="s">
        <v>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102</v>
      </c>
    </row>
    <row r="2" spans="1:3">
      <c r="A2" s="3" t="s">
        <v>321</v>
      </c>
    </row>
    <row r="3" spans="1:3">
      <c r="A3" s="4" t="s">
        <v>322</v>
      </c>
      <c r="B3" s="6" t="n">
        <v>923.9</v>
      </c>
      <c r="C3" s="8" t="n">
        <v>886</v>
      </c>
    </row>
    <row r="4" spans="1:3">
      <c r="A4" s="3" t="s">
        <v>323</v>
      </c>
    </row>
    <row r="5" spans="1:3">
      <c r="A5" s="4" t="s">
        <v>324</v>
      </c>
      <c r="C5" s="7" t="n">
        <v>4.6</v>
      </c>
    </row>
    <row r="6" spans="1:3">
      <c r="A6" s="4" t="s">
        <v>325</v>
      </c>
      <c r="C6" s="7" t="n">
        <v>1.9</v>
      </c>
    </row>
    <row r="7" spans="1:3">
      <c r="A7" s="4" t="s">
        <v>326</v>
      </c>
      <c r="C7" s="7" t="n">
        <v>-2.1</v>
      </c>
    </row>
    <row r="8" spans="1:3">
      <c r="A8" s="4" t="s">
        <v>327</v>
      </c>
      <c r="C8" s="7" t="n">
        <v>4.4</v>
      </c>
    </row>
    <row r="9" spans="1:3">
      <c r="A9" s="4" t="s">
        <v>328</v>
      </c>
      <c r="B9" s="7" t="n">
        <v>2.2</v>
      </c>
      <c r="C9" s="7" t="n">
        <v>1.7</v>
      </c>
    </row>
    <row r="10" spans="1:3">
      <c r="A10" s="4" t="s">
        <v>329</v>
      </c>
      <c r="B10" s="7" t="n">
        <v>11.3</v>
      </c>
      <c r="C10" s="7" t="n">
        <v>8.6</v>
      </c>
    </row>
    <row r="11" spans="1:3">
      <c r="A11" s="4" t="s">
        <v>330</v>
      </c>
      <c r="B11" s="7" t="n">
        <v>-1.9</v>
      </c>
      <c r="C11" s="7" t="n">
        <v>-1.8</v>
      </c>
    </row>
    <row r="12" spans="1:3">
      <c r="A12" s="4" t="s">
        <v>331</v>
      </c>
      <c r="B12" s="7" t="n">
        <v>11.6</v>
      </c>
      <c r="C12" s="7" t="n">
        <v>8.5</v>
      </c>
    </row>
    <row r="13" spans="1:3">
      <c r="A13" s="4" t="s">
        <v>332</v>
      </c>
      <c r="B13" s="5" t="n">
        <v>0</v>
      </c>
      <c r="C13" s="5" t="n">
        <v>0</v>
      </c>
    </row>
    <row r="14" spans="1:3">
      <c r="A14" s="4" t="s">
        <v>333</v>
      </c>
      <c r="B14" s="5" t="n">
        <v>0</v>
      </c>
      <c r="C14" s="5" t="n">
        <v>0</v>
      </c>
    </row>
    <row r="15" spans="1:3">
      <c r="A15" s="4" t="s">
        <v>334</v>
      </c>
      <c r="B15" s="7" t="n">
        <v>-5.9</v>
      </c>
      <c r="C15" s="7" t="n">
        <v>-7.4</v>
      </c>
    </row>
    <row r="16" spans="1:3">
      <c r="A16" s="4" t="s">
        <v>335</v>
      </c>
      <c r="B16" s="7" t="n">
        <v>-5.9</v>
      </c>
      <c r="C16" s="7" t="n">
        <v>-7.4</v>
      </c>
    </row>
    <row r="17" spans="1:3">
      <c r="A17" s="4" t="s">
        <v>322</v>
      </c>
      <c r="B17" s="7" t="n">
        <v>470.9</v>
      </c>
      <c r="C17" s="7" t="n">
        <v>445.2</v>
      </c>
    </row>
    <row r="18" spans="1:3">
      <c r="A18" s="4" t="s">
        <v>336</v>
      </c>
      <c r="B18" s="7" t="n">
        <v>18.9</v>
      </c>
      <c r="C18" s="7" t="n">
        <v>15.3</v>
      </c>
    </row>
    <row r="19" spans="1:3">
      <c r="A19" s="4" t="s">
        <v>337</v>
      </c>
      <c r="B19" s="7" t="n">
        <v>-7.8</v>
      </c>
      <c r="C19" s="7" t="n">
        <v>-11.3</v>
      </c>
    </row>
    <row r="20" spans="1:3">
      <c r="A20" s="4" t="s">
        <v>338</v>
      </c>
      <c r="B20" s="5" t="n">
        <v>482</v>
      </c>
      <c r="C20" s="7" t="n">
        <v>449.2</v>
      </c>
    </row>
    <row r="21" spans="1:3">
      <c r="A21" s="4" t="s">
        <v>339</v>
      </c>
    </row>
    <row r="22" spans="1:3">
      <c r="A22" s="3" t="s">
        <v>323</v>
      </c>
    </row>
    <row r="23" spans="1:3">
      <c r="A23" s="4" t="s">
        <v>327</v>
      </c>
      <c r="C23" s="5" t="n">
        <v>0</v>
      </c>
    </row>
    <row r="24" spans="1:3">
      <c r="A24" s="4" t="s">
        <v>331</v>
      </c>
      <c r="B24" s="5" t="n">
        <v>0</v>
      </c>
      <c r="C24" s="5" t="n">
        <v>0</v>
      </c>
    </row>
    <row r="25" spans="1:3">
      <c r="A25" s="4" t="s">
        <v>335</v>
      </c>
      <c r="B25" s="5" t="n">
        <v>0</v>
      </c>
      <c r="C25" s="5" t="n">
        <v>0</v>
      </c>
    </row>
    <row r="26" spans="1:3">
      <c r="A26" s="4" t="s">
        <v>338</v>
      </c>
      <c r="B26" s="7" t="n">
        <v>433.3</v>
      </c>
      <c r="C26" s="7" t="n">
        <v>345.2</v>
      </c>
    </row>
    <row r="27" spans="1:3">
      <c r="A27" s="4" t="s">
        <v>340</v>
      </c>
    </row>
    <row r="28" spans="1:3">
      <c r="A28" s="3" t="s">
        <v>323</v>
      </c>
    </row>
    <row r="29" spans="1:3">
      <c r="A29" s="4" t="s">
        <v>327</v>
      </c>
      <c r="C29" s="5" t="n">
        <v>0</v>
      </c>
    </row>
    <row r="30" spans="1:3">
      <c r="A30" s="4" t="s">
        <v>331</v>
      </c>
      <c r="B30" s="5" t="n">
        <v>11</v>
      </c>
      <c r="C30" s="7" t="n">
        <v>7.7</v>
      </c>
    </row>
    <row r="31" spans="1:3">
      <c r="A31" s="4" t="s">
        <v>335</v>
      </c>
      <c r="B31" s="7" t="n">
        <v>-5.9</v>
      </c>
      <c r="C31" s="7" t="n">
        <v>-7.4</v>
      </c>
    </row>
    <row r="32" spans="1:3">
      <c r="A32" s="4" t="s">
        <v>338</v>
      </c>
      <c r="B32" s="7" t="n">
        <v>48.1</v>
      </c>
      <c r="C32" s="7" t="n">
        <v>98.8</v>
      </c>
    </row>
    <row r="33" spans="1:3">
      <c r="A33" s="4" t="s">
        <v>341</v>
      </c>
    </row>
    <row r="34" spans="1:3">
      <c r="A34" s="3" t="s">
        <v>323</v>
      </c>
    </row>
    <row r="35" spans="1:3">
      <c r="A35" s="4" t="s">
        <v>327</v>
      </c>
      <c r="C35" s="7" t="n">
        <v>4.4</v>
      </c>
    </row>
    <row r="36" spans="1:3">
      <c r="A36" s="4" t="s">
        <v>331</v>
      </c>
      <c r="B36" s="7" t="n">
        <v>0.6</v>
      </c>
      <c r="C36" s="7" t="n">
        <v>0.8</v>
      </c>
    </row>
    <row r="37" spans="1:3">
      <c r="A37" s="4" t="s">
        <v>335</v>
      </c>
      <c r="B37" s="5" t="n">
        <v>0</v>
      </c>
      <c r="C37" s="5" t="n">
        <v>0</v>
      </c>
    </row>
    <row r="38" spans="1:3">
      <c r="A38" s="4" t="s">
        <v>338</v>
      </c>
      <c r="B38" s="7" t="n">
        <v>0.6</v>
      </c>
      <c r="C38" s="7" t="n">
        <v>5.2</v>
      </c>
    </row>
    <row r="39" spans="1:3">
      <c r="A39" s="4" t="s">
        <v>342</v>
      </c>
    </row>
    <row r="40" spans="1:3">
      <c r="A40" s="3" t="s">
        <v>321</v>
      </c>
    </row>
    <row r="41" spans="1:3">
      <c r="A41" s="4" t="s">
        <v>322</v>
      </c>
      <c r="B41" s="5" t="n">
        <v>32</v>
      </c>
      <c r="C41" s="7" t="n">
        <v>87.90000000000001</v>
      </c>
    </row>
    <row r="42" spans="1:3">
      <c r="A42" s="4" t="s">
        <v>338</v>
      </c>
      <c r="B42" s="5" t="n">
        <v>32</v>
      </c>
      <c r="C42" s="7" t="n">
        <v>87.90000000000001</v>
      </c>
    </row>
    <row r="43" spans="1:3">
      <c r="A43" s="4" t="s">
        <v>343</v>
      </c>
    </row>
    <row r="44" spans="1:3">
      <c r="A44" s="3" t="s">
        <v>321</v>
      </c>
    </row>
    <row r="45" spans="1:3">
      <c r="A45" s="4" t="s">
        <v>338</v>
      </c>
      <c r="B45" s="5" t="n">
        <v>0</v>
      </c>
      <c r="C45" s="5" t="n">
        <v>0</v>
      </c>
    </row>
    <row r="46" spans="1:3">
      <c r="A46" s="4" t="s">
        <v>344</v>
      </c>
    </row>
    <row r="47" spans="1:3">
      <c r="A47" s="3" t="s">
        <v>321</v>
      </c>
    </row>
    <row r="48" spans="1:3">
      <c r="A48" s="4" t="s">
        <v>338</v>
      </c>
      <c r="B48" s="5" t="n">
        <v>32</v>
      </c>
      <c r="C48" s="7" t="n">
        <v>87.90000000000001</v>
      </c>
    </row>
    <row r="49" spans="1:3">
      <c r="A49" s="4" t="s">
        <v>345</v>
      </c>
    </row>
    <row r="50" spans="1:3">
      <c r="A50" s="3" t="s">
        <v>321</v>
      </c>
    </row>
    <row r="51" spans="1:3">
      <c r="A51" s="4" t="s">
        <v>338</v>
      </c>
      <c r="B51" s="5" t="n">
        <v>0</v>
      </c>
      <c r="C51" s="5" t="n">
        <v>0</v>
      </c>
    </row>
    <row r="52" spans="1:3">
      <c r="A52" s="4" t="s">
        <v>346</v>
      </c>
    </row>
    <row r="53" spans="1:3">
      <c r="A53" s="3" t="s">
        <v>321</v>
      </c>
    </row>
    <row r="54" spans="1:3">
      <c r="A54" s="4" t="s">
        <v>322</v>
      </c>
      <c r="C54" s="5" t="n">
        <v>1</v>
      </c>
    </row>
    <row r="55" spans="1:3">
      <c r="A55" s="4" t="s">
        <v>338</v>
      </c>
      <c r="C55" s="5" t="n">
        <v>1</v>
      </c>
    </row>
    <row r="56" spans="1:3">
      <c r="A56" s="4" t="s">
        <v>347</v>
      </c>
    </row>
    <row r="57" spans="1:3">
      <c r="A57" s="3" t="s">
        <v>321</v>
      </c>
    </row>
    <row r="58" spans="1:3">
      <c r="A58" s="4" t="s">
        <v>338</v>
      </c>
      <c r="C58" s="5" t="n">
        <v>0</v>
      </c>
    </row>
    <row r="59" spans="1:3">
      <c r="A59" s="4" t="s">
        <v>348</v>
      </c>
    </row>
    <row r="60" spans="1:3">
      <c r="A60" s="3" t="s">
        <v>321</v>
      </c>
    </row>
    <row r="61" spans="1:3">
      <c r="A61" s="4" t="s">
        <v>338</v>
      </c>
      <c r="C61" s="5" t="n">
        <v>1</v>
      </c>
    </row>
    <row r="62" spans="1:3">
      <c r="A62" s="4" t="s">
        <v>349</v>
      </c>
    </row>
    <row r="63" spans="1:3">
      <c r="A63" s="3" t="s">
        <v>321</v>
      </c>
    </row>
    <row r="64" spans="1:3">
      <c r="A64" s="4" t="s">
        <v>338</v>
      </c>
      <c r="C64" s="5" t="n">
        <v>0</v>
      </c>
    </row>
    <row r="65" spans="1:3">
      <c r="A65" s="4" t="s">
        <v>350</v>
      </c>
    </row>
    <row r="66" spans="1:3">
      <c r="A66" s="3" t="s">
        <v>321</v>
      </c>
    </row>
    <row r="67" spans="1:3">
      <c r="A67" s="4" t="s">
        <v>322</v>
      </c>
      <c r="B67" s="5" t="n">
        <v>10</v>
      </c>
    </row>
    <row r="68" spans="1:3">
      <c r="A68" s="4" t="s">
        <v>338</v>
      </c>
      <c r="B68" s="5" t="n">
        <v>10</v>
      </c>
    </row>
    <row r="69" spans="1:3">
      <c r="A69" s="4" t="s">
        <v>351</v>
      </c>
    </row>
    <row r="70" spans="1:3">
      <c r="A70" s="3" t="s">
        <v>321</v>
      </c>
    </row>
    <row r="71" spans="1:3">
      <c r="A71" s="4" t="s">
        <v>338</v>
      </c>
      <c r="B71" s="5" t="n">
        <v>0</v>
      </c>
    </row>
    <row r="72" spans="1:3">
      <c r="A72" s="4" t="s">
        <v>352</v>
      </c>
    </row>
    <row r="73" spans="1:3">
      <c r="A73" s="3" t="s">
        <v>321</v>
      </c>
    </row>
    <row r="74" spans="1:3">
      <c r="A74" s="4" t="s">
        <v>338</v>
      </c>
      <c r="B74" s="5" t="n">
        <v>10</v>
      </c>
    </row>
    <row r="75" spans="1:3">
      <c r="A75" s="4" t="s">
        <v>353</v>
      </c>
    </row>
    <row r="76" spans="1:3">
      <c r="A76" s="3" t="s">
        <v>321</v>
      </c>
    </row>
    <row r="77" spans="1:3">
      <c r="A77" s="4" t="s">
        <v>338</v>
      </c>
      <c r="B77" s="5" t="n">
        <v>0</v>
      </c>
    </row>
    <row r="78" spans="1:3">
      <c r="A78" s="4" t="s">
        <v>354</v>
      </c>
    </row>
    <row r="79" spans="1:3">
      <c r="A79" s="3" t="s">
        <v>321</v>
      </c>
    </row>
    <row r="80" spans="1:3">
      <c r="A80" s="4" t="s">
        <v>322</v>
      </c>
      <c r="C80" s="5" t="n">
        <v>5</v>
      </c>
    </row>
    <row r="81" spans="1:3">
      <c r="A81" s="4" t="s">
        <v>338</v>
      </c>
      <c r="C81" s="5" t="n">
        <v>5</v>
      </c>
    </row>
    <row r="82" spans="1:3">
      <c r="A82" s="4" t="s">
        <v>355</v>
      </c>
    </row>
    <row r="83" spans="1:3">
      <c r="A83" s="3" t="s">
        <v>321</v>
      </c>
    </row>
    <row r="84" spans="1:3">
      <c r="A84" s="4" t="s">
        <v>338</v>
      </c>
      <c r="C84" s="5" t="n">
        <v>0</v>
      </c>
    </row>
    <row r="85" spans="1:3">
      <c r="A85" s="4" t="s">
        <v>356</v>
      </c>
    </row>
    <row r="86" spans="1:3">
      <c r="A86" s="3" t="s">
        <v>321</v>
      </c>
    </row>
    <row r="87" spans="1:3">
      <c r="A87" s="4" t="s">
        <v>338</v>
      </c>
      <c r="C87" s="5" t="n">
        <v>5</v>
      </c>
    </row>
    <row r="88" spans="1:3">
      <c r="A88" s="4" t="s">
        <v>357</v>
      </c>
    </row>
    <row r="89" spans="1:3">
      <c r="A89" s="3" t="s">
        <v>321</v>
      </c>
    </row>
    <row r="90" spans="1:3">
      <c r="A90" s="4" t="s">
        <v>338</v>
      </c>
      <c r="C90" s="5" t="n">
        <v>0</v>
      </c>
    </row>
    <row r="91" spans="1:3">
      <c r="A91" s="4" t="s">
        <v>86</v>
      </c>
    </row>
    <row r="92" spans="1:3">
      <c r="A92" s="3" t="s">
        <v>321</v>
      </c>
    </row>
    <row r="93" spans="1:3">
      <c r="A93" s="4" t="s">
        <v>322</v>
      </c>
      <c r="B93" s="7" t="n">
        <v>1.9</v>
      </c>
    </row>
    <row r="94" spans="1:3">
      <c r="A94" s="4" t="s">
        <v>338</v>
      </c>
      <c r="B94" s="7" t="n">
        <v>1.9</v>
      </c>
    </row>
    <row r="95" spans="1:3">
      <c r="A95" s="4" t="s">
        <v>358</v>
      </c>
    </row>
    <row r="96" spans="1:3">
      <c r="A96" s="3" t="s">
        <v>321</v>
      </c>
    </row>
    <row r="97" spans="1:3">
      <c r="A97" s="4" t="s">
        <v>338</v>
      </c>
      <c r="B97" s="7" t="n">
        <v>0.9</v>
      </c>
    </row>
    <row r="98" spans="1:3">
      <c r="A98" s="4" t="s">
        <v>359</v>
      </c>
    </row>
    <row r="99" spans="1:3">
      <c r="A99" s="3" t="s">
        <v>321</v>
      </c>
    </row>
    <row r="100" spans="1:3">
      <c r="A100" s="4" t="s">
        <v>338</v>
      </c>
      <c r="B100" s="5" t="n">
        <v>1</v>
      </c>
    </row>
    <row r="101" spans="1:3">
      <c r="A101" s="4" t="s">
        <v>360</v>
      </c>
    </row>
    <row r="102" spans="1:3">
      <c r="A102" s="3" t="s">
        <v>321</v>
      </c>
    </row>
    <row r="103" spans="1:3">
      <c r="A103" s="4" t="s">
        <v>338</v>
      </c>
      <c r="B103" s="5" t="n">
        <v>0</v>
      </c>
    </row>
    <row r="104" spans="1:3">
      <c r="A104" s="4" t="s">
        <v>361</v>
      </c>
    </row>
    <row r="105" spans="1:3">
      <c r="A105" s="3" t="s">
        <v>321</v>
      </c>
    </row>
    <row r="106" spans="1:3">
      <c r="A106" s="4" t="s">
        <v>322</v>
      </c>
      <c r="C106" s="7" t="n">
        <v>0.8</v>
      </c>
    </row>
    <row r="107" spans="1:3">
      <c r="A107" s="4" t="s">
        <v>338</v>
      </c>
      <c r="C107" s="7" t="n">
        <v>0.8</v>
      </c>
    </row>
    <row r="108" spans="1:3">
      <c r="A108" s="4" t="s">
        <v>362</v>
      </c>
    </row>
    <row r="109" spans="1:3">
      <c r="A109" s="3" t="s">
        <v>321</v>
      </c>
    </row>
    <row r="110" spans="1:3">
      <c r="A110" s="4" t="s">
        <v>338</v>
      </c>
      <c r="C110" s="7" t="n">
        <v>0.8</v>
      </c>
    </row>
    <row r="111" spans="1:3">
      <c r="A111" s="4" t="s">
        <v>363</v>
      </c>
    </row>
    <row r="112" spans="1:3">
      <c r="A112" s="3" t="s">
        <v>321</v>
      </c>
    </row>
    <row r="113" spans="1:3">
      <c r="A113" s="4" t="s">
        <v>338</v>
      </c>
      <c r="C113" s="5" t="n">
        <v>0</v>
      </c>
    </row>
    <row r="114" spans="1:3">
      <c r="A114" s="4" t="s">
        <v>364</v>
      </c>
    </row>
    <row r="115" spans="1:3">
      <c r="A115" s="3" t="s">
        <v>321</v>
      </c>
    </row>
    <row r="116" spans="1:3">
      <c r="A116" s="4" t="s">
        <v>338</v>
      </c>
      <c r="C116" s="5" t="n">
        <v>0</v>
      </c>
    </row>
    <row r="117" spans="1:3">
      <c r="A117" s="4" t="s">
        <v>365</v>
      </c>
    </row>
    <row r="118" spans="1:3">
      <c r="A118" s="3" t="s">
        <v>321</v>
      </c>
    </row>
    <row r="119" spans="1:3">
      <c r="A119" s="4" t="s">
        <v>322</v>
      </c>
      <c r="B119" s="5" t="n">
        <v>365</v>
      </c>
      <c r="C119" s="7" t="n">
        <v>281.4</v>
      </c>
    </row>
    <row r="120" spans="1:3">
      <c r="A120" s="4" t="s">
        <v>338</v>
      </c>
      <c r="B120" s="5" t="n">
        <v>365</v>
      </c>
      <c r="C120" s="7" t="n">
        <v>281.4</v>
      </c>
    </row>
    <row r="121" spans="1:3">
      <c r="A121" s="4" t="s">
        <v>366</v>
      </c>
    </row>
    <row r="122" spans="1:3">
      <c r="A122" s="3" t="s">
        <v>321</v>
      </c>
    </row>
    <row r="123" spans="1:3">
      <c r="A123" s="4" t="s">
        <v>338</v>
      </c>
      <c r="B123" s="5" t="n">
        <v>365</v>
      </c>
      <c r="C123" s="7" t="n">
        <v>281.4</v>
      </c>
    </row>
    <row r="124" spans="1:3">
      <c r="A124" s="4" t="s">
        <v>367</v>
      </c>
    </row>
    <row r="125" spans="1:3">
      <c r="A125" s="3" t="s">
        <v>321</v>
      </c>
    </row>
    <row r="126" spans="1:3">
      <c r="A126" s="4" t="s">
        <v>338</v>
      </c>
      <c r="B126" s="5" t="n">
        <v>0</v>
      </c>
      <c r="C126" s="5" t="n">
        <v>0</v>
      </c>
    </row>
    <row r="127" spans="1:3">
      <c r="A127" s="4" t="s">
        <v>368</v>
      </c>
    </row>
    <row r="128" spans="1:3">
      <c r="A128" s="3" t="s">
        <v>321</v>
      </c>
    </row>
    <row r="129" spans="1:3">
      <c r="A129" s="4" t="s">
        <v>338</v>
      </c>
      <c r="B129" s="5" t="n">
        <v>0</v>
      </c>
      <c r="C129" s="5" t="n">
        <v>0</v>
      </c>
    </row>
    <row r="130" spans="1:3">
      <c r="A130" s="4" t="s">
        <v>86</v>
      </c>
    </row>
    <row r="131" spans="1:3">
      <c r="A131" s="3" t="s">
        <v>369</v>
      </c>
    </row>
    <row r="132" spans="1:3">
      <c r="A132" s="4" t="s">
        <v>322</v>
      </c>
      <c r="C132" s="7" t="n">
        <v>6.2</v>
      </c>
    </row>
    <row r="133" spans="1:3">
      <c r="A133" s="4" t="s">
        <v>370</v>
      </c>
      <c r="C133" s="7" t="n">
        <v>1.1</v>
      </c>
    </row>
    <row r="134" spans="1:3">
      <c r="A134" s="4" t="s">
        <v>371</v>
      </c>
      <c r="C134" s="5" t="n">
        <v>0</v>
      </c>
    </row>
    <row r="135" spans="1:3">
      <c r="A135" s="4" t="s">
        <v>338</v>
      </c>
      <c r="C135" s="7" t="n">
        <v>7.3</v>
      </c>
    </row>
    <row r="136" spans="1:3">
      <c r="A136" s="4" t="s">
        <v>358</v>
      </c>
    </row>
    <row r="137" spans="1:3">
      <c r="A137" s="3" t="s">
        <v>369</v>
      </c>
    </row>
    <row r="138" spans="1:3">
      <c r="A138" s="4" t="s">
        <v>338</v>
      </c>
      <c r="C138" s="7" t="n">
        <v>2.7</v>
      </c>
    </row>
    <row r="139" spans="1:3">
      <c r="A139" s="4" t="s">
        <v>359</v>
      </c>
    </row>
    <row r="140" spans="1:3">
      <c r="A140" s="3" t="s">
        <v>369</v>
      </c>
    </row>
    <row r="141" spans="1:3">
      <c r="A141" s="4" t="s">
        <v>338</v>
      </c>
      <c r="C141" s="7" t="n">
        <v>4.6</v>
      </c>
    </row>
    <row r="142" spans="1:3">
      <c r="A142" s="4" t="s">
        <v>360</v>
      </c>
    </row>
    <row r="143" spans="1:3">
      <c r="A143" s="3" t="s">
        <v>369</v>
      </c>
    </row>
    <row r="144" spans="1:3">
      <c r="A144" s="4" t="s">
        <v>338</v>
      </c>
      <c r="C144" s="5" t="n">
        <v>0</v>
      </c>
    </row>
    <row r="145" spans="1:3">
      <c r="A145" s="4" t="s">
        <v>372</v>
      </c>
    </row>
    <row r="146" spans="1:3">
      <c r="A146" s="3" t="s">
        <v>323</v>
      </c>
    </row>
    <row r="147" spans="1:3">
      <c r="A147" s="4" t="s">
        <v>322</v>
      </c>
      <c r="B147" s="7" t="n">
        <v>59.8</v>
      </c>
      <c r="C147" s="7" t="n">
        <v>56.6</v>
      </c>
    </row>
    <row r="148" spans="1:3">
      <c r="A148" s="4" t="s">
        <v>370</v>
      </c>
      <c r="B148" s="7" t="n">
        <v>7.6</v>
      </c>
      <c r="C148" s="7" t="n">
        <v>3.7</v>
      </c>
    </row>
    <row r="149" spans="1:3">
      <c r="A149" s="4" t="s">
        <v>371</v>
      </c>
      <c r="B149" s="5" t="n">
        <v>0</v>
      </c>
      <c r="C149" s="5" t="n">
        <v>0</v>
      </c>
    </row>
    <row r="150" spans="1:3">
      <c r="A150" s="4" t="s">
        <v>338</v>
      </c>
      <c r="B150" s="7" t="n">
        <v>67.40000000000001</v>
      </c>
      <c r="C150" s="7" t="n">
        <v>60.3</v>
      </c>
    </row>
    <row r="151" spans="1:3">
      <c r="A151" s="4" t="s">
        <v>373</v>
      </c>
    </row>
    <row r="152" spans="1:3">
      <c r="A152" s="3" t="s">
        <v>323</v>
      </c>
    </row>
    <row r="153" spans="1:3">
      <c r="A153" s="4" t="s">
        <v>338</v>
      </c>
      <c r="B153" s="7" t="n">
        <v>67.40000000000001</v>
      </c>
      <c r="C153" s="7" t="n">
        <v>60.3</v>
      </c>
    </row>
    <row r="154" spans="1:3">
      <c r="A154" s="4" t="s">
        <v>374</v>
      </c>
    </row>
    <row r="155" spans="1:3">
      <c r="A155" s="3" t="s">
        <v>323</v>
      </c>
    </row>
    <row r="156" spans="1:3">
      <c r="A156" s="4" t="s">
        <v>338</v>
      </c>
      <c r="B156" s="5" t="n">
        <v>0</v>
      </c>
      <c r="C156" s="5" t="n">
        <v>0</v>
      </c>
    </row>
    <row r="157" spans="1:3">
      <c r="A157" s="4" t="s">
        <v>375</v>
      </c>
    </row>
    <row r="158" spans="1:3">
      <c r="A158" s="3" t="s">
        <v>323</v>
      </c>
    </row>
    <row r="159" spans="1:3">
      <c r="A159" s="4" t="s">
        <v>338</v>
      </c>
      <c r="B159" s="8" t="n">
        <v>0</v>
      </c>
      <c r="C159"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95</v>
      </c>
    </row>
    <row r="3" spans="1:2">
      <c r="A3" s="3" t="s">
        <v>377</v>
      </c>
    </row>
    <row r="4" spans="1:2">
      <c r="A4" s="4" t="s">
        <v>378</v>
      </c>
      <c r="B4" s="6" t="n">
        <v>5.2</v>
      </c>
    </row>
    <row r="5" spans="1:2">
      <c r="A5" s="4" t="s">
        <v>379</v>
      </c>
      <c r="B5" s="5" t="n">
        <v>-1</v>
      </c>
    </row>
    <row r="6" spans="1:2">
      <c r="A6" s="4" t="s">
        <v>380</v>
      </c>
      <c r="B6" s="7" t="n">
        <v>-3.5</v>
      </c>
    </row>
    <row r="7" spans="1:2">
      <c r="A7" s="4" t="s">
        <v>381</v>
      </c>
      <c r="B7" s="5" t="n">
        <v>0</v>
      </c>
    </row>
    <row r="8" spans="1:2">
      <c r="A8" s="4" t="s">
        <v>382</v>
      </c>
      <c r="B8" s="7" t="n">
        <v>-0.1</v>
      </c>
    </row>
    <row r="9" spans="1:2">
      <c r="A9" s="4" t="s">
        <v>383</v>
      </c>
      <c r="B9" s="7" t="n">
        <v>0.6</v>
      </c>
    </row>
    <row r="10" spans="1:2">
      <c r="A10" s="4" t="s">
        <v>384</v>
      </c>
    </row>
    <row r="11" spans="1:2">
      <c r="A11" s="3" t="s">
        <v>377</v>
      </c>
    </row>
    <row r="12" spans="1:2">
      <c r="A12" s="4" t="s">
        <v>378</v>
      </c>
      <c r="B12" s="7" t="n">
        <v>0.8</v>
      </c>
    </row>
    <row r="13" spans="1:2">
      <c r="A13" s="4" t="s">
        <v>379</v>
      </c>
      <c r="B13" s="5" t="n">
        <v>0</v>
      </c>
    </row>
    <row r="14" spans="1:2">
      <c r="A14" s="4" t="s">
        <v>380</v>
      </c>
      <c r="B14" s="5" t="n">
        <v>0</v>
      </c>
    </row>
    <row r="15" spans="1:2">
      <c r="A15" s="4" t="s">
        <v>381</v>
      </c>
      <c r="B15" s="7" t="n">
        <v>-0.2</v>
      </c>
    </row>
    <row r="16" spans="1:2">
      <c r="A16" s="4" t="s">
        <v>382</v>
      </c>
      <c r="B16" s="5" t="n">
        <v>0</v>
      </c>
    </row>
    <row r="17" spans="1:2">
      <c r="A17" s="4" t="s">
        <v>383</v>
      </c>
      <c r="B17" s="7" t="n">
        <v>0.6</v>
      </c>
    </row>
    <row r="18" spans="1:2">
      <c r="A18" s="4" t="s">
        <v>385</v>
      </c>
    </row>
    <row r="19" spans="1:2">
      <c r="A19" s="3" t="s">
        <v>377</v>
      </c>
    </row>
    <row r="20" spans="1:2">
      <c r="A20" s="4" t="s">
        <v>378</v>
      </c>
      <c r="B20" s="7" t="n">
        <v>4.4</v>
      </c>
    </row>
    <row r="21" spans="1:2">
      <c r="A21" s="4" t="s">
        <v>379</v>
      </c>
      <c r="B21" s="5" t="n">
        <v>-1</v>
      </c>
    </row>
    <row r="22" spans="1:2">
      <c r="A22" s="4" t="s">
        <v>380</v>
      </c>
      <c r="B22" s="7" t="n">
        <v>-3.5</v>
      </c>
    </row>
    <row r="23" spans="1:2">
      <c r="A23" s="4" t="s">
        <v>381</v>
      </c>
      <c r="B23" s="7" t="n">
        <v>0.2</v>
      </c>
    </row>
    <row r="24" spans="1:2">
      <c r="A24" s="4" t="s">
        <v>382</v>
      </c>
      <c r="B24" s="7" t="n">
        <v>-0.1</v>
      </c>
    </row>
    <row r="25" spans="1:2">
      <c r="A25" s="4" t="s">
        <v>383</v>
      </c>
      <c r="B25"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58</v>
      </c>
      <c r="D1" s="2" t="s">
        <v>1</v>
      </c>
    </row>
    <row r="2" spans="1:6">
      <c r="B2" s="2" t="s">
        <v>2</v>
      </c>
      <c r="C2" s="2" t="s">
        <v>59</v>
      </c>
      <c r="D2" s="2" t="s">
        <v>2</v>
      </c>
      <c r="E2" s="2" t="s">
        <v>59</v>
      </c>
      <c r="F2" s="2" t="s">
        <v>102</v>
      </c>
    </row>
    <row r="3" spans="1:6">
      <c r="A3" s="3" t="s">
        <v>181</v>
      </c>
    </row>
    <row r="4" spans="1:6">
      <c r="A4" s="4" t="s">
        <v>387</v>
      </c>
      <c r="B4" s="8" t="n">
        <v>0</v>
      </c>
      <c r="D4" s="8" t="n">
        <v>0</v>
      </c>
      <c r="F4" s="8" t="n">
        <v>0</v>
      </c>
    </row>
    <row r="5" spans="1:6">
      <c r="A5" s="4" t="s">
        <v>388</v>
      </c>
      <c r="D5" s="5" t="n">
        <v>0</v>
      </c>
      <c r="E5" s="8" t="n">
        <v>0</v>
      </c>
    </row>
    <row r="6" spans="1:6">
      <c r="A6" s="4" t="s">
        <v>389</v>
      </c>
      <c r="B6" s="5" t="n">
        <v>22800000</v>
      </c>
      <c r="C6" s="8" t="n">
        <v>71800000</v>
      </c>
      <c r="D6" s="5" t="n">
        <v>27400000</v>
      </c>
      <c r="E6" s="5" t="n">
        <v>146600000</v>
      </c>
    </row>
    <row r="7" spans="1:6">
      <c r="A7" s="4" t="s">
        <v>390</v>
      </c>
      <c r="B7" s="5" t="n">
        <v>121900000</v>
      </c>
      <c r="D7" s="5" t="n">
        <v>121900000</v>
      </c>
      <c r="F7" s="8" t="n">
        <v>111600000</v>
      </c>
    </row>
    <row r="8" spans="1:6">
      <c r="A8" s="4" t="s">
        <v>391</v>
      </c>
      <c r="D8" s="5" t="n">
        <v>1700000</v>
      </c>
      <c r="E8" s="5" t="n">
        <v>6200000</v>
      </c>
    </row>
    <row r="9" spans="1:6">
      <c r="A9" s="4" t="s">
        <v>392</v>
      </c>
      <c r="B9" s="5" t="n">
        <v>7900000</v>
      </c>
      <c r="D9" s="5" t="n">
        <v>7900000</v>
      </c>
    </row>
    <row r="10" spans="1:6">
      <c r="A10" s="4" t="s">
        <v>393</v>
      </c>
      <c r="D10" s="5" t="n">
        <v>3400000</v>
      </c>
      <c r="E10" s="8" t="n">
        <v>4800000</v>
      </c>
    </row>
    <row r="11" spans="1:6">
      <c r="A11" s="4" t="s">
        <v>394</v>
      </c>
      <c r="B11" s="8" t="n">
        <v>8200000</v>
      </c>
      <c r="D11" s="8" t="n">
        <v>8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5</v>
      </c>
      <c r="B1" s="2" t="s">
        <v>1</v>
      </c>
    </row>
    <row r="2" spans="1:3">
      <c r="B2" s="2" t="s">
        <v>2</v>
      </c>
      <c r="C2" s="2" t="s">
        <v>102</v>
      </c>
    </row>
    <row r="3" spans="1:3">
      <c r="A3" s="3" t="s">
        <v>396</v>
      </c>
    </row>
    <row r="4" spans="1:3">
      <c r="A4" s="4" t="s">
        <v>397</v>
      </c>
      <c r="B4" s="8" t="n">
        <v>14</v>
      </c>
    </row>
    <row r="5" spans="1:3">
      <c r="A5" s="4" t="s">
        <v>398</v>
      </c>
    </row>
    <row r="6" spans="1:3">
      <c r="A6" s="3" t="s">
        <v>396</v>
      </c>
    </row>
    <row r="7" spans="1:3">
      <c r="A7" s="4" t="s">
        <v>399</v>
      </c>
      <c r="B7" s="4" t="s">
        <v>400</v>
      </c>
    </row>
    <row r="8" spans="1:3">
      <c r="A8" s="4" t="s">
        <v>401</v>
      </c>
    </row>
    <row r="9" spans="1:3">
      <c r="A9" s="3" t="s">
        <v>396</v>
      </c>
    </row>
    <row r="10" spans="1:3">
      <c r="A10" s="4" t="s">
        <v>399</v>
      </c>
      <c r="B10" s="4" t="s">
        <v>303</v>
      </c>
    </row>
    <row r="11" spans="1:3">
      <c r="A11" s="4" t="s">
        <v>402</v>
      </c>
    </row>
    <row r="12" spans="1:3">
      <c r="A12" s="3" t="s">
        <v>396</v>
      </c>
    </row>
    <row r="13" spans="1:3">
      <c r="A13" s="4" t="s">
        <v>403</v>
      </c>
      <c r="B13" s="8" t="n">
        <v>1060</v>
      </c>
      <c r="C13" s="6" t="n">
        <v>803.5</v>
      </c>
    </row>
    <row r="14" spans="1:3">
      <c r="A14" s="4" t="s">
        <v>404</v>
      </c>
    </row>
    <row r="15" spans="1:3">
      <c r="A15" s="3" t="s">
        <v>396</v>
      </c>
    </row>
    <row r="16" spans="1:3">
      <c r="A16" s="4" t="s">
        <v>403</v>
      </c>
      <c r="B16" s="6" t="n">
        <v>298.8</v>
      </c>
      <c r="C16" s="6" t="n">
        <v>57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58</v>
      </c>
      <c r="D1" s="2" t="s">
        <v>1</v>
      </c>
    </row>
    <row r="2" spans="1:5">
      <c r="B2" s="2" t="s">
        <v>2</v>
      </c>
      <c r="C2" s="2" t="s">
        <v>59</v>
      </c>
      <c r="D2" s="2" t="s">
        <v>2</v>
      </c>
      <c r="E2" s="2" t="s">
        <v>59</v>
      </c>
    </row>
    <row r="3" spans="1:5">
      <c r="A3" s="3" t="s">
        <v>406</v>
      </c>
    </row>
    <row r="4" spans="1:5">
      <c r="A4" s="4" t="s">
        <v>61</v>
      </c>
      <c r="B4" s="6" t="n">
        <v>796.8</v>
      </c>
      <c r="C4" s="6" t="n">
        <v>611.7</v>
      </c>
      <c r="D4" s="6" t="n">
        <v>1532.3</v>
      </c>
      <c r="E4" s="6" t="n">
        <v>1171.6</v>
      </c>
    </row>
    <row r="5" spans="1:5">
      <c r="A5" s="4" t="s">
        <v>67</v>
      </c>
      <c r="B5" s="7" t="n">
        <v>316.8</v>
      </c>
      <c r="C5" s="7" t="n">
        <v>289.1</v>
      </c>
      <c r="D5" s="7" t="n">
        <v>630.1</v>
      </c>
      <c r="E5" s="7" t="n">
        <v>565.5</v>
      </c>
    </row>
    <row r="6" spans="1:5">
      <c r="A6" s="4" t="s">
        <v>68</v>
      </c>
      <c r="B6" s="7" t="n">
        <v>215.4</v>
      </c>
      <c r="C6" s="7" t="n">
        <v>180.8</v>
      </c>
      <c r="D6" s="5" t="n">
        <v>421</v>
      </c>
      <c r="E6" s="7" t="n">
        <v>353.6</v>
      </c>
    </row>
    <row r="7" spans="1:5">
      <c r="A7" s="4" t="s">
        <v>69</v>
      </c>
      <c r="B7" s="7" t="n">
        <v>101.4</v>
      </c>
      <c r="C7" s="7" t="n">
        <v>79.09999999999999</v>
      </c>
      <c r="D7" s="7" t="n">
        <v>200.5</v>
      </c>
      <c r="E7" s="5" t="n">
        <v>152</v>
      </c>
    </row>
    <row r="8" spans="1:5">
      <c r="A8" s="4" t="s">
        <v>407</v>
      </c>
    </row>
    <row r="9" spans="1:5">
      <c r="A9" s="3" t="s">
        <v>406</v>
      </c>
    </row>
    <row r="10" spans="1:5">
      <c r="A10" s="4" t="s">
        <v>408</v>
      </c>
      <c r="B10" s="7" t="n">
        <v>3.4</v>
      </c>
      <c r="D10" s="7" t="n">
        <v>4.1</v>
      </c>
    </row>
    <row r="11" spans="1:5">
      <c r="A11" s="4" t="s">
        <v>409</v>
      </c>
    </row>
    <row r="12" spans="1:5">
      <c r="A12" s="3" t="s">
        <v>406</v>
      </c>
    </row>
    <row r="13" spans="1:5">
      <c r="A13" s="4" t="s">
        <v>408</v>
      </c>
      <c r="B13" s="7" t="n">
        <v>3.2</v>
      </c>
      <c r="D13" s="7" t="n">
        <v>5.4</v>
      </c>
    </row>
    <row r="14" spans="1:5">
      <c r="A14" s="4" t="s">
        <v>410</v>
      </c>
    </row>
    <row r="15" spans="1:5">
      <c r="A15" s="3" t="s">
        <v>406</v>
      </c>
    </row>
    <row r="16" spans="1:5">
      <c r="A16" s="4" t="s">
        <v>408</v>
      </c>
      <c r="B16" s="7" t="n">
        <v>1.8</v>
      </c>
      <c r="D16" s="7" t="n">
        <v>3.1</v>
      </c>
    </row>
    <row r="17" spans="1:5">
      <c r="A17" s="4" t="s">
        <v>411</v>
      </c>
    </row>
    <row r="18" spans="1:5">
      <c r="A18" s="3" t="s">
        <v>406</v>
      </c>
    </row>
    <row r="19" spans="1:5">
      <c r="A19" s="4" t="s">
        <v>408</v>
      </c>
      <c r="B19" s="7" t="n">
        <v>-0.2</v>
      </c>
      <c r="D19" s="7" t="n">
        <v>-0.3</v>
      </c>
    </row>
    <row r="20" spans="1:5">
      <c r="A20" s="4" t="s">
        <v>412</v>
      </c>
    </row>
    <row r="21" spans="1:5">
      <c r="A21" s="3" t="s">
        <v>406</v>
      </c>
    </row>
    <row r="22" spans="1:5">
      <c r="A22" s="4" t="s">
        <v>408</v>
      </c>
      <c r="B22" s="7" t="n">
        <v>-0.8</v>
      </c>
      <c r="D22" s="7" t="n">
        <v>-2.4</v>
      </c>
    </row>
    <row r="23" spans="1:5">
      <c r="A23" s="4" t="s">
        <v>413</v>
      </c>
    </row>
    <row r="24" spans="1:5">
      <c r="A24" s="3" t="s">
        <v>406</v>
      </c>
    </row>
    <row r="25" spans="1:5">
      <c r="A25" s="4" t="s">
        <v>408</v>
      </c>
      <c r="B25" s="7" t="n">
        <v>-0.2</v>
      </c>
      <c r="D25" s="7" t="n">
        <v>-0.5</v>
      </c>
    </row>
    <row r="26" spans="1:5">
      <c r="A26" s="4" t="s">
        <v>414</v>
      </c>
    </row>
    <row r="27" spans="1:5">
      <c r="A27" s="3" t="s">
        <v>406</v>
      </c>
    </row>
    <row r="28" spans="1:5">
      <c r="A28" s="4" t="s">
        <v>408</v>
      </c>
      <c r="B28" s="7" t="n">
        <v>-0.4</v>
      </c>
      <c r="D28" s="7" t="n">
        <v>-1.2</v>
      </c>
    </row>
    <row r="29" spans="1:5">
      <c r="A29" s="4" t="s">
        <v>84</v>
      </c>
    </row>
    <row r="30" spans="1:5">
      <c r="A30" s="3" t="s">
        <v>406</v>
      </c>
    </row>
    <row r="31" spans="1:5">
      <c r="A31" s="4" t="s">
        <v>61</v>
      </c>
      <c r="B31" s="7" t="n">
        <v>663.7</v>
      </c>
      <c r="C31" s="7" t="n">
        <v>420.6</v>
      </c>
      <c r="D31" s="7" t="n">
        <v>1259.5</v>
      </c>
      <c r="E31" s="5" t="n">
        <v>771</v>
      </c>
    </row>
    <row r="32" spans="1:5">
      <c r="A32" s="4" t="s">
        <v>85</v>
      </c>
    </row>
    <row r="33" spans="1:5">
      <c r="A33" s="3" t="s">
        <v>406</v>
      </c>
    </row>
    <row r="34" spans="1:5">
      <c r="A34" s="4" t="s">
        <v>61</v>
      </c>
      <c r="B34" s="7" t="n">
        <v>103.5</v>
      </c>
      <c r="C34" s="7" t="n">
        <v>166.4</v>
      </c>
      <c r="D34" s="7" t="n">
        <v>215.5</v>
      </c>
      <c r="E34" s="7" t="n">
        <v>347.6</v>
      </c>
    </row>
    <row r="35" spans="1:5">
      <c r="A35" s="4" t="s">
        <v>82</v>
      </c>
    </row>
    <row r="36" spans="1:5">
      <c r="A36" s="3" t="s">
        <v>406</v>
      </c>
    </row>
    <row r="37" spans="1:5">
      <c r="A37" s="4" t="s">
        <v>61</v>
      </c>
      <c r="B37" s="7" t="n">
        <v>767.2</v>
      </c>
      <c r="C37" s="5" t="n">
        <v>587</v>
      </c>
      <c r="D37" s="5" t="n">
        <v>1475</v>
      </c>
      <c r="E37" s="7" t="n">
        <v>1118.6</v>
      </c>
    </row>
    <row r="38" spans="1:5">
      <c r="A38" s="4" t="s">
        <v>83</v>
      </c>
      <c r="B38" s="8" t="n">
        <v>53</v>
      </c>
      <c r="C38" s="6" t="n">
        <v>54.1</v>
      </c>
      <c r="D38" s="6" t="n">
        <v>112.7</v>
      </c>
      <c r="E38" s="6" t="n">
        <v>10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58</v>
      </c>
      <c r="D1" s="2" t="s">
        <v>1</v>
      </c>
    </row>
    <row r="2" spans="1:6">
      <c r="B2" s="2" t="s">
        <v>2</v>
      </c>
      <c r="C2" s="2" t="s">
        <v>59</v>
      </c>
      <c r="D2" s="2" t="s">
        <v>2</v>
      </c>
      <c r="E2" s="2" t="s">
        <v>59</v>
      </c>
      <c r="F2" s="2" t="s">
        <v>102</v>
      </c>
    </row>
    <row r="3" spans="1:6">
      <c r="A3" s="3" t="s">
        <v>416</v>
      </c>
    </row>
    <row r="4" spans="1:6">
      <c r="A4" s="4" t="s">
        <v>417</v>
      </c>
      <c r="B4" s="6" t="n">
        <v>11.6</v>
      </c>
      <c r="D4" s="6" t="n">
        <v>11.6</v>
      </c>
      <c r="F4" s="6" t="n">
        <v>8.5</v>
      </c>
    </row>
    <row r="5" spans="1:6">
      <c r="A5" s="4" t="s">
        <v>418</v>
      </c>
      <c r="B5" s="7" t="n">
        <v>5.9</v>
      </c>
      <c r="D5" s="7" t="n">
        <v>5.9</v>
      </c>
      <c r="F5" s="7" t="n">
        <v>7.4</v>
      </c>
    </row>
    <row r="6" spans="1:6">
      <c r="A6" s="4" t="s">
        <v>407</v>
      </c>
    </row>
    <row r="7" spans="1:6">
      <c r="A7" s="3" t="s">
        <v>416</v>
      </c>
    </row>
    <row r="8" spans="1:6">
      <c r="A8" s="4" t="s">
        <v>419</v>
      </c>
      <c r="B8" s="7" t="n">
        <v>-0.9</v>
      </c>
      <c r="D8" s="7" t="n">
        <v>3.1</v>
      </c>
    </row>
    <row r="9" spans="1:6">
      <c r="A9" s="4" t="s">
        <v>419</v>
      </c>
      <c r="C9" s="6" t="n">
        <v>6.4</v>
      </c>
      <c r="E9" s="6" t="n">
        <v>13.3</v>
      </c>
    </row>
    <row r="10" spans="1:6">
      <c r="A10" s="4" t="s">
        <v>420</v>
      </c>
      <c r="B10" s="7" t="n">
        <v>3.4</v>
      </c>
      <c r="D10" s="7" t="n">
        <v>4.1</v>
      </c>
    </row>
    <row r="11" spans="1:6">
      <c r="A11" s="4" t="s">
        <v>420</v>
      </c>
      <c r="C11" s="7" t="n">
        <v>-5.1</v>
      </c>
      <c r="E11" s="7" t="n">
        <v>-4.3</v>
      </c>
    </row>
    <row r="12" spans="1:6">
      <c r="A12" s="4" t="s">
        <v>421</v>
      </c>
    </row>
    <row r="13" spans="1:6">
      <c r="A13" s="3" t="s">
        <v>416</v>
      </c>
    </row>
    <row r="14" spans="1:6">
      <c r="A14" s="4" t="s">
        <v>417</v>
      </c>
      <c r="B14" s="7" t="n">
        <v>6.1</v>
      </c>
      <c r="D14" s="7" t="n">
        <v>6.1</v>
      </c>
      <c r="F14" s="7" t="n">
        <v>4.3</v>
      </c>
    </row>
    <row r="15" spans="1:6">
      <c r="A15" s="4" t="s">
        <v>422</v>
      </c>
    </row>
    <row r="16" spans="1:6">
      <c r="A16" s="3" t="s">
        <v>416</v>
      </c>
    </row>
    <row r="17" spans="1:6">
      <c r="A17" s="4" t="s">
        <v>418</v>
      </c>
      <c r="B17" s="7" t="n">
        <v>2.6</v>
      </c>
      <c r="D17" s="7" t="n">
        <v>2.6</v>
      </c>
      <c r="F17" s="7" t="n">
        <v>3.3</v>
      </c>
    </row>
    <row r="18" spans="1:6">
      <c r="A18" s="4" t="s">
        <v>423</v>
      </c>
    </row>
    <row r="19" spans="1:6">
      <c r="A19" s="3" t="s">
        <v>416</v>
      </c>
    </row>
    <row r="20" spans="1:6">
      <c r="A20" s="4" t="s">
        <v>417</v>
      </c>
      <c r="B20" s="7" t="n">
        <v>5.5</v>
      </c>
      <c r="D20" s="7" t="n">
        <v>5.5</v>
      </c>
      <c r="F20" s="7" t="n">
        <v>4.2</v>
      </c>
    </row>
    <row r="21" spans="1:6">
      <c r="A21" s="4" t="s">
        <v>424</v>
      </c>
    </row>
    <row r="22" spans="1:6">
      <c r="A22" s="3" t="s">
        <v>416</v>
      </c>
    </row>
    <row r="23" spans="1:6">
      <c r="A23" s="4" t="s">
        <v>418</v>
      </c>
      <c r="B23" s="7" t="n">
        <v>3.3</v>
      </c>
      <c r="D23" s="7" t="n">
        <v>3.3</v>
      </c>
      <c r="F23" s="6" t="n">
        <v>4.1</v>
      </c>
    </row>
    <row r="24" spans="1:6">
      <c r="A24" s="4" t="s">
        <v>425</v>
      </c>
    </row>
    <row r="25" spans="1:6">
      <c r="A25" s="3" t="s">
        <v>416</v>
      </c>
    </row>
    <row r="26" spans="1:6">
      <c r="A26" s="4" t="s">
        <v>420</v>
      </c>
      <c r="B26" s="5" t="n">
        <v>5</v>
      </c>
      <c r="D26" s="7" t="n">
        <v>8.5</v>
      </c>
    </row>
    <row r="27" spans="1:6">
      <c r="A27" s="4" t="s">
        <v>420</v>
      </c>
      <c r="C27" s="7" t="n">
        <v>-3.5</v>
      </c>
      <c r="E27" s="5" t="n">
        <v>-6</v>
      </c>
    </row>
    <row r="28" spans="1:6">
      <c r="A28" s="4" t="s">
        <v>426</v>
      </c>
    </row>
    <row r="29" spans="1:6">
      <c r="A29" s="3" t="s">
        <v>416</v>
      </c>
    </row>
    <row r="30" spans="1:6">
      <c r="A30" s="4" t="s">
        <v>420</v>
      </c>
      <c r="B30" s="7" t="n">
        <v>-0.2</v>
      </c>
      <c r="D30" s="7" t="n">
        <v>-0.3</v>
      </c>
    </row>
    <row r="31" spans="1:6">
      <c r="A31" s="4" t="s">
        <v>420</v>
      </c>
      <c r="C31" s="5" t="n">
        <v>0</v>
      </c>
      <c r="E31" s="5" t="n">
        <v>0</v>
      </c>
    </row>
    <row r="32" spans="1:6">
      <c r="A32" s="4" t="s">
        <v>427</v>
      </c>
    </row>
    <row r="33" spans="1:6">
      <c r="A33" s="3" t="s">
        <v>416</v>
      </c>
    </row>
    <row r="34" spans="1:6">
      <c r="A34" s="4" t="s">
        <v>420</v>
      </c>
      <c r="B34" s="7" t="n">
        <v>-1.4</v>
      </c>
      <c r="D34" s="7" t="n">
        <v>-4.1</v>
      </c>
    </row>
    <row r="35" spans="1:6">
      <c r="A35" s="4" t="s">
        <v>420</v>
      </c>
      <c r="C35" s="7" t="n">
        <v>-1.6</v>
      </c>
      <c r="E35" s="7" t="n">
        <v>1.7</v>
      </c>
    </row>
    <row r="36" spans="1:6">
      <c r="A36" s="4" t="s">
        <v>428</v>
      </c>
    </row>
    <row r="37" spans="1:6">
      <c r="A37" s="3" t="s">
        <v>416</v>
      </c>
    </row>
    <row r="38" spans="1:6">
      <c r="A38" s="4" t="s">
        <v>429</v>
      </c>
      <c r="B38" s="7" t="n">
        <v>-2.5</v>
      </c>
      <c r="D38" s="7" t="n">
        <v>1.3</v>
      </c>
    </row>
    <row r="39" spans="1:6">
      <c r="A39" s="4" t="s">
        <v>429</v>
      </c>
      <c r="C39" s="7" t="n">
        <v>0.7</v>
      </c>
      <c r="E39" s="7" t="n">
        <v>0.5</v>
      </c>
    </row>
    <row r="40" spans="1:6">
      <c r="A40" s="4" t="s">
        <v>430</v>
      </c>
    </row>
    <row r="41" spans="1:6">
      <c r="A41" s="3" t="s">
        <v>416</v>
      </c>
    </row>
    <row r="42" spans="1:6">
      <c r="A42" s="4" t="s">
        <v>431</v>
      </c>
      <c r="B42" s="6" t="n">
        <v>-2.4</v>
      </c>
      <c r="C42" s="6" t="n">
        <v>1.4</v>
      </c>
      <c r="D42" s="6" t="n">
        <v>1.7</v>
      </c>
      <c r="E42" s="8"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s>
  <sheetData>
    <row r="1" spans="1:5">
      <c r="A1" s="1" t="s">
        <v>432</v>
      </c>
      <c r="B1" s="2" t="s">
        <v>58</v>
      </c>
      <c r="D1" s="2" t="s">
        <v>1</v>
      </c>
    </row>
    <row r="2" spans="1:5">
      <c r="B2" s="2" t="s">
        <v>295</v>
      </c>
      <c r="C2" s="2" t="s">
        <v>433</v>
      </c>
      <c r="D2" s="2" t="s">
        <v>434</v>
      </c>
      <c r="E2" s="2" t="s">
        <v>433</v>
      </c>
    </row>
    <row r="3" spans="1:5">
      <c r="A3" s="3" t="s">
        <v>435</v>
      </c>
    </row>
    <row r="4" spans="1:5">
      <c r="A4" s="4" t="s">
        <v>436</v>
      </c>
      <c r="B4" s="6" t="n">
        <v>42.3</v>
      </c>
      <c r="D4" s="6" t="n">
        <v>42.3</v>
      </c>
    </row>
    <row r="5" spans="1:5">
      <c r="A5" s="4" t="s">
        <v>437</v>
      </c>
      <c r="B5" s="6" t="n">
        <v>88.2</v>
      </c>
      <c r="C5" s="6" t="n">
        <v>56.9</v>
      </c>
      <c r="D5" s="7" t="n">
        <v>163.4</v>
      </c>
      <c r="E5" s="6" t="n">
        <v>111.3</v>
      </c>
    </row>
    <row r="6" spans="1:5">
      <c r="A6" s="4" t="s">
        <v>438</v>
      </c>
      <c r="D6" s="8" t="n">
        <v>2000</v>
      </c>
    </row>
    <row r="7" spans="1:5">
      <c r="A7" s="4" t="s">
        <v>439</v>
      </c>
      <c r="D7" s="4" t="s">
        <v>440</v>
      </c>
    </row>
    <row r="8" spans="1:5">
      <c r="A8" s="4" t="s">
        <v>441</v>
      </c>
    </row>
    <row r="9" spans="1:5">
      <c r="A9" s="3" t="s">
        <v>435</v>
      </c>
    </row>
    <row r="10" spans="1:5">
      <c r="A10" s="4" t="s">
        <v>442</v>
      </c>
      <c r="B10" s="4" t="s">
        <v>443</v>
      </c>
      <c r="D10" s="4" t="s">
        <v>444</v>
      </c>
    </row>
    <row r="11" spans="1:5">
      <c r="A11" s="4" t="s">
        <v>445</v>
      </c>
    </row>
    <row r="12" spans="1:5">
      <c r="A12" s="3" t="s">
        <v>435</v>
      </c>
    </row>
    <row r="13" spans="1:5">
      <c r="A13" s="4" t="s">
        <v>446</v>
      </c>
      <c r="D13" s="6" t="n">
        <v>84.3</v>
      </c>
      <c r="E13" s="7" t="n">
        <v>133.7</v>
      </c>
    </row>
    <row r="14" spans="1:5">
      <c r="A14" s="4" t="s">
        <v>447</v>
      </c>
      <c r="D14" s="5" t="n">
        <v>1349000</v>
      </c>
    </row>
    <row r="15" spans="1:5">
      <c r="A15" s="4" t="s">
        <v>448</v>
      </c>
    </row>
    <row r="16" spans="1:5">
      <c r="A16" s="3" t="s">
        <v>435</v>
      </c>
    </row>
    <row r="17" spans="1:5">
      <c r="A17" s="4" t="s">
        <v>447</v>
      </c>
      <c r="D17" s="5" t="n">
        <v>800000</v>
      </c>
    </row>
    <row r="18" spans="1:5">
      <c r="A18" s="4" t="s">
        <v>437</v>
      </c>
      <c r="B18" s="6" t="n">
        <v>58.9</v>
      </c>
      <c r="C18" s="7" t="n">
        <v>44.1</v>
      </c>
      <c r="D18" s="6" t="n">
        <v>113.3</v>
      </c>
      <c r="E18" s="7" t="n">
        <v>85.8</v>
      </c>
    </row>
    <row r="19" spans="1:5">
      <c r="A19" s="4" t="s">
        <v>449</v>
      </c>
    </row>
    <row r="20" spans="1:5">
      <c r="A20" s="3" t="s">
        <v>435</v>
      </c>
    </row>
    <row r="21" spans="1:5">
      <c r="A21" s="4" t="s">
        <v>447</v>
      </c>
      <c r="D21" s="5" t="n">
        <v>300000</v>
      </c>
    </row>
    <row r="22" spans="1:5">
      <c r="A22" s="4" t="s">
        <v>437</v>
      </c>
      <c r="B22" s="8" t="n">
        <v>11</v>
      </c>
      <c r="C22" s="6" t="n">
        <v>5.9</v>
      </c>
      <c r="D22" s="6" t="n">
        <v>17.5</v>
      </c>
      <c r="E22" s="6" t="n">
        <v>12.4</v>
      </c>
    </row>
    <row r="23" spans="1:5">
      <c r="A23" s="4" t="s">
        <v>450</v>
      </c>
      <c r="D23" s="4" t="s">
        <v>451</v>
      </c>
    </row>
    <row r="24" spans="1:5">
      <c r="A24" s="4" t="s">
        <v>439</v>
      </c>
      <c r="D24" s="4" t="s">
        <v>440</v>
      </c>
      <c r="E24" s="4" t="s">
        <v>440</v>
      </c>
    </row>
    <row r="25" spans="1:5">
      <c r="A25" s="4" t="s">
        <v>452</v>
      </c>
    </row>
    <row r="26" spans="1:5">
      <c r="A26" s="3" t="s">
        <v>435</v>
      </c>
    </row>
    <row r="27" spans="1:5">
      <c r="A27" s="4" t="s">
        <v>453</v>
      </c>
      <c r="D27" s="4" t="s">
        <v>454</v>
      </c>
    </row>
    <row r="28" spans="1:5">
      <c r="A28" s="4" t="s">
        <v>455</v>
      </c>
      <c r="D28" s="4" t="s">
        <v>456</v>
      </c>
    </row>
    <row r="29" spans="1:5">
      <c r="A29" s="4" t="s">
        <v>457</v>
      </c>
      <c r="D29" s="5" t="n">
        <v>4</v>
      </c>
    </row>
    <row r="30" spans="1:5">
      <c r="A30" s="4" t="s">
        <v>458</v>
      </c>
      <c r="D30" s="4" t="s">
        <v>459</v>
      </c>
    </row>
    <row r="31" spans="1:5">
      <c r="A31" s="4" t="s">
        <v>460</v>
      </c>
      <c r="D31" s="4" t="s">
        <v>461</v>
      </c>
    </row>
    <row r="32" spans="1:5">
      <c r="A32" s="4" t="s">
        <v>439</v>
      </c>
      <c r="D32" s="4" t="s">
        <v>440</v>
      </c>
      <c r="E32" s="4" t="s">
        <v>440</v>
      </c>
    </row>
    <row r="33" spans="1:5">
      <c r="A33" s="4" t="s">
        <v>462</v>
      </c>
    </row>
    <row r="34" spans="1:5">
      <c r="A34" s="3" t="s">
        <v>435</v>
      </c>
    </row>
    <row r="35" spans="1:5">
      <c r="A35" s="4" t="s">
        <v>463</v>
      </c>
      <c r="D35" s="4" t="s">
        <v>464</v>
      </c>
    </row>
    <row r="36" spans="1:5">
      <c r="A36" s="4" t="s">
        <v>465</v>
      </c>
    </row>
    <row r="37" spans="1:5">
      <c r="A37" s="3" t="s">
        <v>435</v>
      </c>
    </row>
    <row r="38" spans="1:5">
      <c r="A38" s="4" t="s">
        <v>463</v>
      </c>
      <c r="D38" s="4" t="s">
        <v>464</v>
      </c>
    </row>
    <row r="39" spans="1:5">
      <c r="A39" s="4" t="s">
        <v>466</v>
      </c>
    </row>
    <row r="40" spans="1:5">
      <c r="A40" s="3" t="s">
        <v>435</v>
      </c>
    </row>
    <row r="41" spans="1:5">
      <c r="A41" s="4" t="s">
        <v>463</v>
      </c>
      <c r="D41" s="4" t="s">
        <v>4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69</v>
      </c>
    </row>
    <row r="4" spans="1:2">
      <c r="A4" s="4" t="s">
        <v>470</v>
      </c>
      <c r="B4" s="7" t="n">
        <v>0.8</v>
      </c>
    </row>
    <row r="5" spans="1:2">
      <c r="A5" s="4" t="s">
        <v>471</v>
      </c>
      <c r="B5" s="7" t="n">
        <v>-0.2</v>
      </c>
    </row>
    <row r="6" spans="1:2">
      <c r="A6" s="4" t="s">
        <v>472</v>
      </c>
      <c r="B6" s="7" t="n">
        <v>0.6</v>
      </c>
    </row>
    <row r="7" spans="1:2">
      <c r="A7" s="4" t="s">
        <v>473</v>
      </c>
      <c r="B7" s="7" t="n">
        <v>0.2</v>
      </c>
    </row>
    <row r="8" spans="1:2">
      <c r="A8" s="3" t="s">
        <v>474</v>
      </c>
    </row>
    <row r="9" spans="1:2">
      <c r="A9" s="4" t="s">
        <v>475</v>
      </c>
      <c r="B9" s="9" t="n">
        <v>23.95</v>
      </c>
    </row>
    <row r="10" spans="1:2">
      <c r="A10" s="4" t="s">
        <v>476</v>
      </c>
      <c r="B10" s="10" t="n">
        <v>22.76</v>
      </c>
    </row>
    <row r="11" spans="1:2">
      <c r="A11" s="4" t="s">
        <v>477</v>
      </c>
      <c r="B11" s="10" t="n">
        <v>24.46</v>
      </c>
    </row>
    <row r="12" spans="1:2">
      <c r="A12" s="4" t="s">
        <v>478</v>
      </c>
      <c r="B12" s="9" t="n">
        <v>32.71</v>
      </c>
    </row>
    <row r="13" spans="1:2">
      <c r="A13" s="4" t="s">
        <v>479</v>
      </c>
      <c r="B13" s="4" t="s">
        <v>480</v>
      </c>
    </row>
    <row r="14" spans="1:2">
      <c r="A14" s="4" t="s">
        <v>481</v>
      </c>
      <c r="B14" s="6" t="n">
        <v>78.59999999999999</v>
      </c>
    </row>
    <row r="15" spans="1:2">
      <c r="A15" s="4" t="s">
        <v>482</v>
      </c>
      <c r="B15" s="4" t="s">
        <v>483</v>
      </c>
    </row>
    <row r="16" spans="1:2">
      <c r="A16" s="4" t="s">
        <v>484</v>
      </c>
      <c r="B16" s="6" t="n">
        <v>21.8</v>
      </c>
    </row>
    <row r="17" spans="1:2">
      <c r="A17" s="4" t="s">
        <v>485</v>
      </c>
      <c r="B17" s="9" t="n">
        <v>156.17</v>
      </c>
    </row>
    <row r="18" spans="1:2">
      <c r="A18" s="4" t="s">
        <v>441</v>
      </c>
    </row>
    <row r="19" spans="1:2">
      <c r="A19" s="3" t="s">
        <v>469</v>
      </c>
    </row>
    <row r="20" spans="1:2">
      <c r="A20" s="4" t="s">
        <v>486</v>
      </c>
      <c r="B20" s="7" t="n">
        <v>1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59</v>
      </c>
    </row>
    <row r="3" spans="1:3">
      <c r="A3" s="3" t="s">
        <v>184</v>
      </c>
    </row>
    <row r="4" spans="1:3">
      <c r="A4" s="4" t="s">
        <v>488</v>
      </c>
      <c r="B4" s="6" t="n">
        <v>26.9</v>
      </c>
      <c r="C4" s="6"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v>
      </c>
      <c r="B1" s="2" t="s">
        <v>2</v>
      </c>
      <c r="C1" s="2" t="s">
        <v>102</v>
      </c>
    </row>
    <row r="2" spans="1:3">
      <c r="A2" s="3" t="s">
        <v>103</v>
      </c>
    </row>
    <row r="3" spans="1:3">
      <c r="A3" s="4" t="s">
        <v>104</v>
      </c>
      <c r="B3" s="6" t="n">
        <v>923.9</v>
      </c>
      <c r="C3" s="8" t="n">
        <v>886</v>
      </c>
    </row>
    <row r="4" spans="1:3">
      <c r="A4" s="4" t="s">
        <v>105</v>
      </c>
      <c r="B4" s="7" t="n">
        <v>67.40000000000001</v>
      </c>
      <c r="C4" s="7" t="n">
        <v>67.59999999999999</v>
      </c>
    </row>
    <row r="5" spans="1:3">
      <c r="A5" s="4" t="s">
        <v>106</v>
      </c>
      <c r="B5" s="7" t="n">
        <v>347.4</v>
      </c>
      <c r="C5" s="7" t="n">
        <v>474.3</v>
      </c>
    </row>
    <row r="6" spans="1:3">
      <c r="A6" s="4" t="s">
        <v>107</v>
      </c>
      <c r="B6" s="7" t="n">
        <v>176.8</v>
      </c>
      <c r="C6" s="7" t="n">
        <v>192.1</v>
      </c>
    </row>
    <row r="7" spans="1:3">
      <c r="A7" s="4" t="s">
        <v>108</v>
      </c>
      <c r="B7" s="7" t="n">
        <v>1515.5</v>
      </c>
      <c r="C7" s="5" t="n">
        <v>1620</v>
      </c>
    </row>
    <row r="8" spans="1:3">
      <c r="A8" s="4" t="s">
        <v>109</v>
      </c>
      <c r="B8" s="7" t="n">
        <v>151.4</v>
      </c>
      <c r="C8" s="7" t="n">
        <v>149.7</v>
      </c>
    </row>
    <row r="9" spans="1:3">
      <c r="A9" s="4" t="s">
        <v>110</v>
      </c>
      <c r="B9" s="7" t="n">
        <v>298.8</v>
      </c>
    </row>
    <row r="10" spans="1:3">
      <c r="A10" s="4" t="s">
        <v>111</v>
      </c>
      <c r="B10" s="7" t="n">
        <v>87.59999999999999</v>
      </c>
      <c r="C10" s="7" t="n">
        <v>105.6</v>
      </c>
    </row>
    <row r="11" spans="1:3">
      <c r="A11" s="4" t="s">
        <v>112</v>
      </c>
      <c r="B11" s="7" t="n">
        <v>2431.8</v>
      </c>
      <c r="C11" s="7" t="n">
        <v>2450.8</v>
      </c>
    </row>
    <row r="12" spans="1:3">
      <c r="A12" s="4" t="s">
        <v>113</v>
      </c>
      <c r="B12" s="7" t="n">
        <v>46.3</v>
      </c>
      <c r="C12" s="7" t="n">
        <v>65.3</v>
      </c>
    </row>
    <row r="13" spans="1:3">
      <c r="A13" s="4" t="s">
        <v>114</v>
      </c>
      <c r="B13" s="7" t="n">
        <v>341.3</v>
      </c>
      <c r="C13" s="7" t="n">
        <v>337.8</v>
      </c>
    </row>
    <row r="14" spans="1:3">
      <c r="A14" s="4" t="s">
        <v>115</v>
      </c>
      <c r="B14" s="7" t="n">
        <v>4872.7</v>
      </c>
      <c r="C14" s="7" t="n">
        <v>4729.2</v>
      </c>
    </row>
    <row r="15" spans="1:3">
      <c r="A15" s="3" t="s">
        <v>116</v>
      </c>
    </row>
    <row r="16" spans="1:3">
      <c r="A16" s="4" t="s">
        <v>117</v>
      </c>
      <c r="B16" s="5" t="n">
        <v>93</v>
      </c>
      <c r="C16" s="7" t="n">
        <v>101.6</v>
      </c>
    </row>
    <row r="17" spans="1:3">
      <c r="A17" s="4" t="s">
        <v>118</v>
      </c>
      <c r="B17" s="7" t="n">
        <v>213.8</v>
      </c>
      <c r="C17" s="7" t="n">
        <v>280.8</v>
      </c>
    </row>
    <row r="18" spans="1:3">
      <c r="A18" s="4" t="s">
        <v>119</v>
      </c>
      <c r="B18" s="7" t="n">
        <v>5.9</v>
      </c>
      <c r="C18" s="7" t="n">
        <v>13.2</v>
      </c>
    </row>
    <row r="19" spans="1:3">
      <c r="A19" s="4" t="s">
        <v>120</v>
      </c>
      <c r="B19" s="7" t="n">
        <v>1772.1</v>
      </c>
      <c r="C19" s="7" t="n">
        <v>1763.3</v>
      </c>
    </row>
    <row r="20" spans="1:3">
      <c r="A20" s="4" t="s">
        <v>121</v>
      </c>
      <c r="B20" s="7" t="n">
        <v>58.9</v>
      </c>
    </row>
    <row r="21" spans="1:3">
      <c r="A21" s="4" t="s">
        <v>122</v>
      </c>
      <c r="B21" s="7" t="n">
        <v>449.2</v>
      </c>
      <c r="C21" s="5" t="n">
        <v>0</v>
      </c>
    </row>
    <row r="22" spans="1:3">
      <c r="A22" s="4" t="s">
        <v>123</v>
      </c>
      <c r="B22" s="7" t="n">
        <v>114.4</v>
      </c>
      <c r="C22" s="7" t="n">
        <v>142.3</v>
      </c>
    </row>
    <row r="23" spans="1:3">
      <c r="A23" s="4" t="s">
        <v>124</v>
      </c>
      <c r="B23" s="7" t="n">
        <v>2707.3</v>
      </c>
      <c r="C23" s="7" t="n">
        <v>2301.2</v>
      </c>
    </row>
    <row r="24" spans="1:3">
      <c r="A24" s="4" t="s">
        <v>125</v>
      </c>
      <c r="B24" s="7" t="n">
        <v>477.4</v>
      </c>
      <c r="C24" s="7" t="n">
        <v>328.1</v>
      </c>
    </row>
    <row r="25" spans="1:3">
      <c r="A25" s="4" t="s">
        <v>126</v>
      </c>
      <c r="B25" s="7" t="n">
        <v>258.1</v>
      </c>
    </row>
    <row r="26" spans="1:3">
      <c r="A26" s="4" t="s">
        <v>127</v>
      </c>
      <c r="B26" s="7" t="n">
        <v>19.5</v>
      </c>
      <c r="C26" s="7" t="n">
        <v>21.5</v>
      </c>
    </row>
    <row r="27" spans="1:3">
      <c r="A27" s="4" t="s">
        <v>128</v>
      </c>
      <c r="B27" s="7" t="n">
        <v>98.90000000000001</v>
      </c>
      <c r="C27" s="7" t="n">
        <v>79.8</v>
      </c>
    </row>
    <row r="28" spans="1:3">
      <c r="A28" s="4" t="s">
        <v>129</v>
      </c>
      <c r="B28" s="7" t="n">
        <v>1389.8</v>
      </c>
      <c r="C28" s="7" t="n">
        <v>2087.7</v>
      </c>
    </row>
    <row r="29" spans="1:3">
      <c r="A29" s="4" t="s">
        <v>130</v>
      </c>
      <c r="B29" s="5" t="n">
        <v>116</v>
      </c>
      <c r="C29" s="7" t="n">
        <v>121.8</v>
      </c>
    </row>
    <row r="30" spans="1:3">
      <c r="A30" s="3" t="s">
        <v>131</v>
      </c>
    </row>
    <row r="31" spans="1:3">
      <c r="A31" s="4" t="s">
        <v>132</v>
      </c>
      <c r="B31" s="7" t="n">
        <v>2200.7</v>
      </c>
      <c r="C31" s="7" t="n">
        <v>2071.5</v>
      </c>
    </row>
    <row r="32" spans="1:3">
      <c r="A32" s="4" t="s">
        <v>133</v>
      </c>
      <c r="B32" s="7" t="n">
        <v>-170.7</v>
      </c>
      <c r="C32" s="5" t="n">
        <v>-135</v>
      </c>
    </row>
    <row r="33" spans="1:3">
      <c r="A33" s="4" t="s">
        <v>134</v>
      </c>
      <c r="B33" s="7" t="n">
        <v>-2224.3</v>
      </c>
      <c r="C33" s="7" t="n">
        <v>-2147.4</v>
      </c>
    </row>
    <row r="34" spans="1:3">
      <c r="A34" s="4" t="s">
        <v>135</v>
      </c>
      <c r="B34" s="7" t="n">
        <v>-194.3</v>
      </c>
      <c r="C34" s="7" t="n">
        <v>-210.9</v>
      </c>
    </row>
    <row r="35" spans="1:3">
      <c r="A35" s="4" t="s">
        <v>136</v>
      </c>
      <c r="B35" s="6" t="n">
        <v>4872.7</v>
      </c>
      <c r="C35" s="6" t="n">
        <v>472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4" t="s">
        <v>445</v>
      </c>
    </row>
    <row r="4" spans="1:2">
      <c r="A4" s="3" t="s">
        <v>491</v>
      </c>
    </row>
    <row r="5" spans="1:2">
      <c r="A5" s="4" t="s">
        <v>492</v>
      </c>
      <c r="B5" s="5" t="n">
        <v>4287400</v>
      </c>
    </row>
    <row r="6" spans="1:2">
      <c r="A6" s="4" t="s">
        <v>493</v>
      </c>
      <c r="B6" s="5" t="n">
        <v>1349000</v>
      </c>
    </row>
    <row r="7" spans="1:2">
      <c r="A7" s="4" t="s">
        <v>494</v>
      </c>
      <c r="B7" s="5" t="n">
        <v>-542100</v>
      </c>
    </row>
    <row r="8" spans="1:2">
      <c r="A8" s="4" t="s">
        <v>495</v>
      </c>
      <c r="B8" s="5" t="n">
        <v>-205500</v>
      </c>
    </row>
    <row r="9" spans="1:2">
      <c r="A9" s="4" t="s">
        <v>496</v>
      </c>
      <c r="B9" s="5" t="n">
        <v>4912600</v>
      </c>
    </row>
    <row r="10" spans="1:2">
      <c r="A10" s="3" t="s">
        <v>497</v>
      </c>
    </row>
    <row r="11" spans="1:2">
      <c r="A11" s="4" t="s">
        <v>498</v>
      </c>
      <c r="B11" s="9" t="n">
        <v>120.07</v>
      </c>
    </row>
    <row r="12" spans="1:2">
      <c r="A12" s="4" t="s">
        <v>499</v>
      </c>
      <c r="B12" s="10" t="n">
        <v>159.87</v>
      </c>
    </row>
    <row r="13" spans="1:2">
      <c r="A13" s="4" t="s">
        <v>500</v>
      </c>
      <c r="B13" s="10" t="n">
        <v>113.27</v>
      </c>
    </row>
    <row r="14" spans="1:2">
      <c r="A14" s="4" t="s">
        <v>501</v>
      </c>
      <c r="B14" s="10" t="n">
        <v>125.53</v>
      </c>
    </row>
    <row r="15" spans="1:2">
      <c r="A15" s="4" t="s">
        <v>502</v>
      </c>
      <c r="B15" s="9" t="n">
        <v>131.82</v>
      </c>
    </row>
    <row r="16" spans="1:2">
      <c r="A16" s="4" t="s">
        <v>449</v>
      </c>
    </row>
    <row r="17" spans="1:2">
      <c r="A17" s="3" t="s">
        <v>491</v>
      </c>
    </row>
    <row r="18" spans="1:2">
      <c r="A18" s="4" t="s">
        <v>493</v>
      </c>
      <c r="B18" s="5" t="n">
        <v>300000</v>
      </c>
    </row>
    <row r="19" spans="1:2">
      <c r="A19" s="4" t="s">
        <v>503</v>
      </c>
      <c r="B19" s="5" t="n">
        <v>23800</v>
      </c>
    </row>
    <row r="20" spans="1:2">
      <c r="A20" s="3" t="s">
        <v>497</v>
      </c>
    </row>
    <row r="21" spans="1:2">
      <c r="A21" s="4" t="s">
        <v>504</v>
      </c>
      <c r="B21" s="9" t="n">
        <v>156.69</v>
      </c>
    </row>
    <row r="22" spans="1:2">
      <c r="A22" s="4" t="s">
        <v>505</v>
      </c>
    </row>
    <row r="23" spans="1:2">
      <c r="A23" s="3" t="s">
        <v>497</v>
      </c>
    </row>
    <row r="24" spans="1:2">
      <c r="A24" s="4" t="s">
        <v>506</v>
      </c>
      <c r="B24" s="4" t="s">
        <v>507</v>
      </c>
    </row>
    <row r="25" spans="1:2">
      <c r="A25" s="4" t="s">
        <v>508</v>
      </c>
    </row>
    <row r="26" spans="1:2">
      <c r="A26" s="3" t="s">
        <v>497</v>
      </c>
    </row>
    <row r="27" spans="1:2">
      <c r="A27" s="4" t="s">
        <v>506</v>
      </c>
      <c r="B27"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59</v>
      </c>
    </row>
    <row r="3" spans="1:3">
      <c r="A3" s="3" t="s">
        <v>435</v>
      </c>
    </row>
    <row r="4" spans="1:3">
      <c r="A4" s="4" t="s">
        <v>511</v>
      </c>
      <c r="B4" s="7" t="n">
        <v>0.5</v>
      </c>
      <c r="C4" s="7" t="n">
        <v>0.5</v>
      </c>
    </row>
    <row r="5" spans="1:3">
      <c r="A5" s="4" t="s">
        <v>512</v>
      </c>
      <c r="B5" s="9" t="n">
        <v>99.45999999999999</v>
      </c>
      <c r="C5" s="9" t="n">
        <v>88.45</v>
      </c>
    </row>
    <row r="6" spans="1:3">
      <c r="A6" s="4" t="s">
        <v>513</v>
      </c>
      <c r="B6" s="9" t="n">
        <v>52.41</v>
      </c>
      <c r="C6" s="9" t="n">
        <v>37.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58</v>
      </c>
      <c r="D1" s="2" t="s">
        <v>1</v>
      </c>
    </row>
    <row r="2" spans="1:5">
      <c r="B2" s="2" t="s">
        <v>2</v>
      </c>
      <c r="C2" s="2" t="s">
        <v>59</v>
      </c>
      <c r="D2" s="2" t="s">
        <v>2</v>
      </c>
      <c r="E2" s="2" t="s">
        <v>59</v>
      </c>
    </row>
    <row r="3" spans="1:5">
      <c r="A3" s="3" t="s">
        <v>515</v>
      </c>
    </row>
    <row r="4" spans="1:5">
      <c r="A4" s="4" t="s">
        <v>516</v>
      </c>
      <c r="B4" s="6" t="n">
        <v>88.2</v>
      </c>
      <c r="C4" s="6" t="n">
        <v>56.9</v>
      </c>
      <c r="D4" s="6" t="n">
        <v>163.4</v>
      </c>
      <c r="E4" s="6" t="n">
        <v>111.3</v>
      </c>
    </row>
    <row r="5" spans="1:5">
      <c r="A5" s="4" t="s">
        <v>517</v>
      </c>
      <c r="B5" s="7" t="n">
        <v>-0.1</v>
      </c>
      <c r="C5" s="7" t="n">
        <v>-0.2</v>
      </c>
      <c r="D5" s="7" t="n">
        <v>-0.3</v>
      </c>
      <c r="E5" s="7" t="n">
        <v>-0.6</v>
      </c>
    </row>
    <row r="6" spans="1:5">
      <c r="A6" s="4" t="s">
        <v>518</v>
      </c>
      <c r="B6" s="7" t="n">
        <v>88.09999999999999</v>
      </c>
      <c r="C6" s="7" t="n">
        <v>56.7</v>
      </c>
      <c r="D6" s="7" t="n">
        <v>163.1</v>
      </c>
      <c r="E6" s="7" t="n">
        <v>110.7</v>
      </c>
    </row>
    <row r="7" spans="1:5">
      <c r="A7" s="4" t="s">
        <v>519</v>
      </c>
    </row>
    <row r="8" spans="1:5">
      <c r="A8" s="3" t="s">
        <v>515</v>
      </c>
    </row>
    <row r="9" spans="1:5">
      <c r="A9" s="4" t="s">
        <v>516</v>
      </c>
      <c r="B9" s="7" t="n">
        <v>3.4</v>
      </c>
      <c r="C9" s="7" t="n">
        <v>3.1</v>
      </c>
      <c r="D9" s="5" t="n">
        <v>7</v>
      </c>
      <c r="E9" s="7" t="n">
        <v>5.8</v>
      </c>
    </row>
    <row r="10" spans="1:5">
      <c r="A10" s="4" t="s">
        <v>520</v>
      </c>
    </row>
    <row r="11" spans="1:5">
      <c r="A11" s="3" t="s">
        <v>515</v>
      </c>
    </row>
    <row r="12" spans="1:5">
      <c r="A12" s="4" t="s">
        <v>516</v>
      </c>
      <c r="B12" s="7" t="n">
        <v>1.4</v>
      </c>
      <c r="C12" s="7" t="n">
        <v>0.9</v>
      </c>
      <c r="D12" s="7" t="n">
        <v>2.7</v>
      </c>
      <c r="E12" s="7" t="n">
        <v>1.7</v>
      </c>
    </row>
    <row r="13" spans="1:5">
      <c r="A13" s="4" t="s">
        <v>67</v>
      </c>
    </row>
    <row r="14" spans="1:5">
      <c r="A14" s="3" t="s">
        <v>515</v>
      </c>
    </row>
    <row r="15" spans="1:5">
      <c r="A15" s="4" t="s">
        <v>516</v>
      </c>
      <c r="B15" s="5" t="n">
        <v>36</v>
      </c>
      <c r="C15" s="7" t="n">
        <v>25.9</v>
      </c>
      <c r="D15" s="7" t="n">
        <v>68.5</v>
      </c>
      <c r="E15" s="7" t="n">
        <v>49.9</v>
      </c>
    </row>
    <row r="16" spans="1:5">
      <c r="A16" s="4" t="s">
        <v>68</v>
      </c>
    </row>
    <row r="17" spans="1:5">
      <c r="A17" s="3" t="s">
        <v>515</v>
      </c>
    </row>
    <row r="18" spans="1:5">
      <c r="A18" s="4" t="s">
        <v>516</v>
      </c>
      <c r="B18" s="7" t="n">
        <v>30.8</v>
      </c>
      <c r="C18" s="7" t="n">
        <v>18.7</v>
      </c>
      <c r="D18" s="7" t="n">
        <v>57.5</v>
      </c>
      <c r="E18" s="7" t="n">
        <v>36.5</v>
      </c>
    </row>
    <row r="19" spans="1:5">
      <c r="A19" s="4" t="s">
        <v>69</v>
      </c>
    </row>
    <row r="20" spans="1:5">
      <c r="A20" s="3" t="s">
        <v>515</v>
      </c>
    </row>
    <row r="21" spans="1:5">
      <c r="A21" s="4" t="s">
        <v>516</v>
      </c>
      <c r="B21" s="6" t="n">
        <v>16.6</v>
      </c>
      <c r="C21" s="6" t="n">
        <v>8.300000000000001</v>
      </c>
      <c r="D21" s="6" t="n">
        <v>27.7</v>
      </c>
      <c r="E21" s="6" t="n">
        <v>1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9</v>
      </c>
    </row>
    <row r="3" spans="1:3">
      <c r="A3" s="3" t="s">
        <v>435</v>
      </c>
    </row>
    <row r="4" spans="1:3">
      <c r="A4" s="4" t="s">
        <v>522</v>
      </c>
      <c r="B4" s="4" t="s">
        <v>440</v>
      </c>
    </row>
    <row r="5" spans="1:3">
      <c r="A5" s="4" t="s">
        <v>449</v>
      </c>
    </row>
    <row r="6" spans="1:3">
      <c r="A6" s="3" t="s">
        <v>435</v>
      </c>
    </row>
    <row r="7" spans="1:3">
      <c r="A7" s="4" t="s">
        <v>523</v>
      </c>
      <c r="B7" s="4" t="s">
        <v>524</v>
      </c>
      <c r="C7" s="4" t="s">
        <v>525</v>
      </c>
    </row>
    <row r="8" spans="1:3">
      <c r="A8" s="4" t="s">
        <v>522</v>
      </c>
      <c r="B8" s="4" t="s">
        <v>440</v>
      </c>
      <c r="C8" s="4" t="s">
        <v>440</v>
      </c>
    </row>
    <row r="9" spans="1:3">
      <c r="A9" s="4" t="s">
        <v>526</v>
      </c>
      <c r="B9" s="4" t="s">
        <v>527</v>
      </c>
    </row>
    <row r="10" spans="1:3">
      <c r="A10" s="4" t="s">
        <v>452</v>
      </c>
    </row>
    <row r="11" spans="1:3">
      <c r="A11" s="3" t="s">
        <v>435</v>
      </c>
    </row>
    <row r="12" spans="1:3">
      <c r="A12" s="4" t="s">
        <v>522</v>
      </c>
      <c r="B12" s="4" t="s">
        <v>440</v>
      </c>
      <c r="C12" s="4" t="s">
        <v>440</v>
      </c>
    </row>
    <row r="13" spans="1:3">
      <c r="A13" s="4" t="s">
        <v>528</v>
      </c>
    </row>
    <row r="14" spans="1:3">
      <c r="A14" s="3" t="s">
        <v>435</v>
      </c>
    </row>
    <row r="15" spans="1:3">
      <c r="A15" s="4" t="s">
        <v>523</v>
      </c>
      <c r="B15" s="4" t="s">
        <v>529</v>
      </c>
      <c r="C15" s="4" t="s">
        <v>530</v>
      </c>
    </row>
    <row r="16" spans="1:3">
      <c r="A16" s="4" t="s">
        <v>531</v>
      </c>
      <c r="B16" s="4" t="s">
        <v>459</v>
      </c>
      <c r="C16" s="4" t="s">
        <v>459</v>
      </c>
    </row>
    <row r="17" spans="1:3">
      <c r="A17" s="4" t="s">
        <v>526</v>
      </c>
      <c r="B17" s="4" t="s">
        <v>532</v>
      </c>
      <c r="C17" s="4" t="s">
        <v>533</v>
      </c>
    </row>
    <row r="18" spans="1:3">
      <c r="A18" s="4" t="s">
        <v>534</v>
      </c>
    </row>
    <row r="19" spans="1:3">
      <c r="A19" s="3" t="s">
        <v>435</v>
      </c>
    </row>
    <row r="20" spans="1:3">
      <c r="A20" s="4" t="s">
        <v>523</v>
      </c>
      <c r="B20" s="4" t="s">
        <v>535</v>
      </c>
      <c r="C20" s="4" t="s">
        <v>536</v>
      </c>
    </row>
    <row r="21" spans="1:3">
      <c r="A21" s="4" t="s">
        <v>531</v>
      </c>
      <c r="B21" s="4" t="s">
        <v>537</v>
      </c>
      <c r="C21" s="4" t="s">
        <v>537</v>
      </c>
    </row>
    <row r="22" spans="1:3">
      <c r="A22" s="4" t="s">
        <v>526</v>
      </c>
      <c r="B22" s="4" t="s">
        <v>527</v>
      </c>
      <c r="C22" s="4" t="s">
        <v>5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9</v>
      </c>
      <c r="B1" s="2" t="s">
        <v>58</v>
      </c>
      <c r="D1" s="2" t="s">
        <v>1</v>
      </c>
    </row>
    <row r="2" spans="1:5">
      <c r="B2" s="2" t="s">
        <v>2</v>
      </c>
      <c r="C2" s="2" t="s">
        <v>59</v>
      </c>
      <c r="D2" s="2" t="s">
        <v>2</v>
      </c>
      <c r="E2" s="2" t="s">
        <v>59</v>
      </c>
    </row>
    <row r="3" spans="1:5">
      <c r="A3" s="3" t="s">
        <v>187</v>
      </c>
    </row>
    <row r="4" spans="1:5">
      <c r="A4" s="4" t="s">
        <v>76</v>
      </c>
      <c r="B4" s="6" t="n">
        <v>26.3</v>
      </c>
      <c r="C4" s="8" t="n">
        <v>16</v>
      </c>
      <c r="D4" s="6" t="n">
        <v>59.1</v>
      </c>
      <c r="E4" s="6" t="n">
        <v>34.6</v>
      </c>
    </row>
    <row r="5" spans="1:5">
      <c r="A5" s="4" t="s">
        <v>540</v>
      </c>
      <c r="B5" s="7" t="n">
        <v>66.5</v>
      </c>
      <c r="C5" s="6" t="n">
        <v>-23.4</v>
      </c>
      <c r="D5" s="7" t="n">
        <v>75.09999999999999</v>
      </c>
      <c r="E5" s="6" t="n">
        <v>-87.2</v>
      </c>
    </row>
    <row r="6" spans="1:5">
      <c r="A6" s="4" t="s">
        <v>541</v>
      </c>
      <c r="B6" s="7" t="n">
        <v>214.4</v>
      </c>
      <c r="D6" s="7" t="n">
        <v>214.4</v>
      </c>
    </row>
    <row r="7" spans="1:5">
      <c r="A7" s="3" t="s">
        <v>542</v>
      </c>
    </row>
    <row r="8" spans="1:5">
      <c r="A8" s="4" t="s">
        <v>543</v>
      </c>
      <c r="B8" s="7" t="n">
        <v>196.7</v>
      </c>
      <c r="D8" s="7" t="n">
        <v>196.7</v>
      </c>
    </row>
    <row r="9" spans="1:5">
      <c r="A9" s="4" t="s">
        <v>544</v>
      </c>
    </row>
    <row r="10" spans="1:5">
      <c r="A10" s="3" t="s">
        <v>542</v>
      </c>
    </row>
    <row r="11" spans="1:5">
      <c r="A11" s="4" t="s">
        <v>543</v>
      </c>
      <c r="B11" s="6" t="n">
        <v>17.7</v>
      </c>
      <c r="D11" s="6" t="n">
        <v>1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5</v>
      </c>
      <c r="B1" s="2" t="s">
        <v>2</v>
      </c>
      <c r="C1" s="2" t="s">
        <v>102</v>
      </c>
    </row>
    <row r="2" spans="1:3">
      <c r="A2" s="3" t="s">
        <v>546</v>
      </c>
    </row>
    <row r="3" spans="1:3">
      <c r="A3" s="4" t="s">
        <v>547</v>
      </c>
      <c r="B3" s="6" t="n">
        <v>1197.5</v>
      </c>
      <c r="C3" s="6" t="n">
        <v>1203.3</v>
      </c>
    </row>
    <row r="4" spans="1:3">
      <c r="A4" s="4" t="s">
        <v>548</v>
      </c>
      <c r="B4" s="7" t="n">
        <v>-954.3</v>
      </c>
      <c r="C4" s="7" t="n">
        <v>-922.5</v>
      </c>
    </row>
    <row r="5" spans="1:3">
      <c r="A5" s="4" t="s">
        <v>549</v>
      </c>
      <c r="B5" s="7" t="n">
        <v>243.2</v>
      </c>
      <c r="C5" s="7" t="n">
        <v>280.8</v>
      </c>
    </row>
    <row r="6" spans="1:3">
      <c r="A6" s="4" t="s">
        <v>550</v>
      </c>
    </row>
    <row r="7" spans="1:3">
      <c r="A7" s="3" t="s">
        <v>546</v>
      </c>
    </row>
    <row r="8" spans="1:3">
      <c r="A8" s="4" t="s">
        <v>547</v>
      </c>
      <c r="B8" s="7" t="n">
        <v>668.3</v>
      </c>
      <c r="C8" s="7" t="n">
        <v>670.2</v>
      </c>
    </row>
    <row r="9" spans="1:3">
      <c r="A9" s="4" t="s">
        <v>551</v>
      </c>
    </row>
    <row r="10" spans="1:3">
      <c r="A10" s="3" t="s">
        <v>546</v>
      </c>
    </row>
    <row r="11" spans="1:3">
      <c r="A11" s="4" t="s">
        <v>547</v>
      </c>
      <c r="B11" s="6" t="n">
        <v>529.2</v>
      </c>
      <c r="C11" s="6" t="n">
        <v>53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552</v>
      </c>
      <c r="B1" s="2" t="s">
        <v>58</v>
      </c>
      <c r="C1" s="2" t="s">
        <v>1</v>
      </c>
    </row>
    <row r="2" spans="1:3">
      <c r="B2" s="2" t="s">
        <v>295</v>
      </c>
      <c r="C2" s="2" t="s">
        <v>553</v>
      </c>
    </row>
    <row r="3" spans="1:3">
      <c r="A3" s="3" t="s">
        <v>554</v>
      </c>
    </row>
    <row r="4" spans="1:3">
      <c r="A4" s="4" t="s">
        <v>555</v>
      </c>
      <c r="C4" s="8" t="n">
        <v>2600000000</v>
      </c>
    </row>
    <row r="5" spans="1:3">
      <c r="A5" s="4" t="s">
        <v>556</v>
      </c>
      <c r="C5" s="5" t="n">
        <v>-149200000</v>
      </c>
    </row>
    <row r="6" spans="1:3">
      <c r="A6" s="4" t="s">
        <v>557</v>
      </c>
      <c r="C6" s="5" t="n">
        <v>2450800000</v>
      </c>
    </row>
    <row r="7" spans="1:3">
      <c r="A7" s="4" t="s">
        <v>558</v>
      </c>
      <c r="C7" s="5" t="n">
        <v>-19000000</v>
      </c>
    </row>
    <row r="8" spans="1:3">
      <c r="A8" s="4" t="s">
        <v>559</v>
      </c>
      <c r="B8" s="8" t="n">
        <v>2431800000</v>
      </c>
      <c r="C8" s="8" t="n">
        <v>2431800000</v>
      </c>
    </row>
    <row r="9" spans="1:3">
      <c r="A9" s="4" t="s">
        <v>560</v>
      </c>
      <c r="C9" s="5" t="n">
        <v>1</v>
      </c>
    </row>
    <row r="10" spans="1:3">
      <c r="A10" s="4" t="s">
        <v>561</v>
      </c>
      <c r="C10" s="5" t="n">
        <v>1</v>
      </c>
    </row>
    <row r="11" spans="1:3">
      <c r="A11" s="4" t="s">
        <v>562</v>
      </c>
      <c r="B11" s="8" t="n">
        <v>0</v>
      </c>
      <c r="C11" s="8"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58</v>
      </c>
      <c r="D1" s="2" t="s">
        <v>1</v>
      </c>
    </row>
    <row r="2" spans="1:6">
      <c r="B2" s="2" t="s">
        <v>2</v>
      </c>
      <c r="C2" s="2" t="s">
        <v>59</v>
      </c>
      <c r="D2" s="2" t="s">
        <v>2</v>
      </c>
      <c r="E2" s="2" t="s">
        <v>59</v>
      </c>
      <c r="F2" s="2" t="s">
        <v>102</v>
      </c>
    </row>
    <row r="3" spans="1:6">
      <c r="A3" s="3" t="s">
        <v>564</v>
      </c>
    </row>
    <row r="4" spans="1:6">
      <c r="A4" s="4" t="s">
        <v>105</v>
      </c>
      <c r="B4" s="6" t="n">
        <v>67.40000000000001</v>
      </c>
      <c r="D4" s="6" t="n">
        <v>67.40000000000001</v>
      </c>
    </row>
    <row r="5" spans="1:6">
      <c r="A5" s="4" t="s">
        <v>565</v>
      </c>
      <c r="B5" s="7" t="n">
        <v>78.59999999999999</v>
      </c>
      <c r="D5" s="7" t="n">
        <v>78.59999999999999</v>
      </c>
      <c r="F5" s="8" t="n">
        <v>93</v>
      </c>
    </row>
    <row r="6" spans="1:6">
      <c r="A6" s="4" t="s">
        <v>566</v>
      </c>
      <c r="B6" s="7" t="n">
        <v>25.5</v>
      </c>
      <c r="C6" s="6" t="n">
        <v>26.9</v>
      </c>
      <c r="D6" s="7" t="n">
        <v>50.2</v>
      </c>
      <c r="E6" s="6" t="n">
        <v>53.1</v>
      </c>
    </row>
    <row r="7" spans="1:6">
      <c r="A7" s="4" t="s">
        <v>567</v>
      </c>
    </row>
    <row r="8" spans="1:6">
      <c r="A8" s="3" t="s">
        <v>564</v>
      </c>
    </row>
    <row r="9" spans="1:6">
      <c r="A9" s="4" t="s">
        <v>568</v>
      </c>
      <c r="B9" s="7" t="n">
        <v>67.40000000000001</v>
      </c>
      <c r="D9" s="7" t="n">
        <v>67.40000000000001</v>
      </c>
      <c r="F9" s="7" t="n">
        <v>60.3</v>
      </c>
    </row>
    <row r="10" spans="1:6">
      <c r="A10" s="4" t="s">
        <v>569</v>
      </c>
      <c r="B10" s="7" t="n">
        <v>6.2</v>
      </c>
      <c r="D10" s="7" t="n">
        <v>6.2</v>
      </c>
      <c r="F10" s="5" t="n">
        <v>5</v>
      </c>
    </row>
    <row r="11" spans="1:6">
      <c r="A11" s="4" t="s">
        <v>570</v>
      </c>
      <c r="B11" s="6" t="n">
        <v>61.2</v>
      </c>
      <c r="D11" s="6" t="n">
        <v>61.2</v>
      </c>
      <c r="F11" s="6" t="n">
        <v>5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02</v>
      </c>
    </row>
    <row r="2" spans="1:3">
      <c r="A2" s="3" t="s">
        <v>572</v>
      </c>
    </row>
    <row r="3" spans="1:3">
      <c r="A3" s="4" t="s">
        <v>573</v>
      </c>
      <c r="B3" s="6" t="n">
        <v>571.5</v>
      </c>
      <c r="C3" s="6" t="n">
        <v>571.9</v>
      </c>
    </row>
    <row r="4" spans="1:3">
      <c r="A4" s="4" t="s">
        <v>574</v>
      </c>
      <c r="B4" s="7" t="n">
        <v>-420.1</v>
      </c>
      <c r="C4" s="7" t="n">
        <v>-422.2</v>
      </c>
    </row>
    <row r="5" spans="1:3">
      <c r="A5" s="4" t="s">
        <v>575</v>
      </c>
      <c r="B5" s="7" t="n">
        <v>151.4</v>
      </c>
      <c r="C5" s="7" t="n">
        <v>149.7</v>
      </c>
    </row>
    <row r="6" spans="1:3">
      <c r="A6" s="4" t="s">
        <v>576</v>
      </c>
    </row>
    <row r="7" spans="1:3">
      <c r="A7" s="3" t="s">
        <v>572</v>
      </c>
    </row>
    <row r="8" spans="1:3">
      <c r="A8" s="4" t="s">
        <v>573</v>
      </c>
      <c r="B8" s="5" t="n">
        <v>180</v>
      </c>
      <c r="C8" s="7" t="n">
        <v>190.2</v>
      </c>
    </row>
    <row r="9" spans="1:3">
      <c r="A9" s="4" t="s">
        <v>577</v>
      </c>
    </row>
    <row r="10" spans="1:3">
      <c r="A10" s="3" t="s">
        <v>572</v>
      </c>
    </row>
    <row r="11" spans="1:3">
      <c r="A11" s="4" t="s">
        <v>573</v>
      </c>
      <c r="B11" s="7" t="n">
        <v>63.1</v>
      </c>
      <c r="C11" s="7" t="n">
        <v>66.7</v>
      </c>
    </row>
    <row r="12" spans="1:3">
      <c r="A12" s="4" t="s">
        <v>578</v>
      </c>
    </row>
    <row r="13" spans="1:3">
      <c r="A13" s="3" t="s">
        <v>572</v>
      </c>
    </row>
    <row r="14" spans="1:3">
      <c r="A14" s="4" t="s">
        <v>573</v>
      </c>
      <c r="B14" s="7" t="n">
        <v>262.9</v>
      </c>
      <c r="C14" s="7" t="n">
        <v>247.8</v>
      </c>
    </row>
    <row r="15" spans="1:3">
      <c r="A15" s="4" t="s">
        <v>579</v>
      </c>
    </row>
    <row r="16" spans="1:3">
      <c r="A16" s="3" t="s">
        <v>572</v>
      </c>
    </row>
    <row r="17" spans="1:3">
      <c r="A17" s="4" t="s">
        <v>573</v>
      </c>
      <c r="B17" s="6" t="n">
        <v>65.5</v>
      </c>
      <c r="C17" s="6" t="n">
        <v>6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0</v>
      </c>
      <c r="B1" s="2" t="s">
        <v>295</v>
      </c>
      <c r="C1" s="2" t="s">
        <v>581</v>
      </c>
      <c r="D1" s="2" t="s">
        <v>582</v>
      </c>
      <c r="E1" s="2" t="s">
        <v>583</v>
      </c>
      <c r="F1" s="2" t="s">
        <v>584</v>
      </c>
      <c r="G1" s="2" t="s">
        <v>585</v>
      </c>
      <c r="H1" s="2" t="s">
        <v>586</v>
      </c>
      <c r="I1" s="2" t="s">
        <v>587</v>
      </c>
    </row>
    <row r="2" spans="1:9">
      <c r="A2" s="3" t="s">
        <v>588</v>
      </c>
    </row>
    <row r="3" spans="1:9">
      <c r="A3" s="4" t="s">
        <v>589</v>
      </c>
      <c r="D3" s="8" t="n">
        <v>650000000</v>
      </c>
    </row>
    <row r="4" spans="1:9">
      <c r="A4" s="4" t="s">
        <v>122</v>
      </c>
      <c r="B4" s="8" t="n">
        <v>449200000</v>
      </c>
      <c r="H4" s="8" t="n">
        <v>0</v>
      </c>
    </row>
    <row r="5" spans="1:9">
      <c r="A5" s="4" t="s">
        <v>590</v>
      </c>
    </row>
    <row r="6" spans="1:9">
      <c r="A6" s="3" t="s">
        <v>588</v>
      </c>
    </row>
    <row r="7" spans="1:9">
      <c r="A7" s="4" t="s">
        <v>591</v>
      </c>
      <c r="B7" s="5" t="n">
        <v>250000000</v>
      </c>
      <c r="D7" s="5" t="n">
        <v>500000000</v>
      </c>
    </row>
    <row r="8" spans="1:9">
      <c r="A8" s="4" t="s">
        <v>592</v>
      </c>
    </row>
    <row r="9" spans="1:9">
      <c r="A9" s="3" t="s">
        <v>588</v>
      </c>
    </row>
    <row r="10" spans="1:9">
      <c r="A10" s="4" t="s">
        <v>591</v>
      </c>
      <c r="E10" s="8" t="n">
        <v>500000000</v>
      </c>
    </row>
    <row r="11" spans="1:9">
      <c r="A11" s="4" t="s">
        <v>593</v>
      </c>
      <c r="E11" s="4" t="s">
        <v>594</v>
      </c>
    </row>
    <row r="12" spans="1:9">
      <c r="A12" s="4" t="s">
        <v>595</v>
      </c>
      <c r="E12" s="8" t="n">
        <v>3100000</v>
      </c>
    </row>
    <row r="13" spans="1:9">
      <c r="A13" s="4" t="s">
        <v>596</v>
      </c>
      <c r="E13" s="5" t="n">
        <v>4900000</v>
      </c>
    </row>
    <row r="14" spans="1:9">
      <c r="A14" s="4" t="s">
        <v>597</v>
      </c>
      <c r="E14" s="8" t="n">
        <v>492000000</v>
      </c>
    </row>
    <row r="15" spans="1:9">
      <c r="A15" s="4" t="s">
        <v>598</v>
      </c>
      <c r="E15" s="4" t="s">
        <v>599</v>
      </c>
    </row>
    <row r="16" spans="1:9">
      <c r="A16" s="4" t="s">
        <v>600</v>
      </c>
      <c r="B16" s="8" t="n">
        <v>508900000</v>
      </c>
    </row>
    <row r="17" spans="1:9">
      <c r="A17" s="4" t="s">
        <v>601</v>
      </c>
    </row>
    <row r="18" spans="1:9">
      <c r="A18" s="3" t="s">
        <v>588</v>
      </c>
    </row>
    <row r="19" spans="1:9">
      <c r="A19" s="4" t="s">
        <v>591</v>
      </c>
      <c r="G19" s="8" t="n">
        <v>400000000</v>
      </c>
    </row>
    <row r="20" spans="1:9">
      <c r="A20" s="4" t="s">
        <v>593</v>
      </c>
      <c r="G20" s="4" t="s">
        <v>602</v>
      </c>
    </row>
    <row r="21" spans="1:9">
      <c r="A21" s="4" t="s">
        <v>603</v>
      </c>
      <c r="C21" s="8" t="n">
        <v>400900000</v>
      </c>
    </row>
    <row r="22" spans="1:9">
      <c r="A22" s="4" t="s">
        <v>604</v>
      </c>
      <c r="C22" s="8" t="n">
        <v>401800000</v>
      </c>
    </row>
    <row r="23" spans="1:9">
      <c r="A23" s="4" t="s">
        <v>605</v>
      </c>
    </row>
    <row r="24" spans="1:9">
      <c r="A24" s="3" t="s">
        <v>588</v>
      </c>
    </row>
    <row r="25" spans="1:9">
      <c r="A25" s="4" t="s">
        <v>591</v>
      </c>
      <c r="F25" s="8" t="n">
        <v>450000000</v>
      </c>
    </row>
    <row r="26" spans="1:9">
      <c r="A26" s="4" t="s">
        <v>593</v>
      </c>
      <c r="B26" s="4" t="s">
        <v>606</v>
      </c>
      <c r="F26" s="4" t="s">
        <v>606</v>
      </c>
    </row>
    <row r="27" spans="1:9">
      <c r="A27" s="4" t="s">
        <v>122</v>
      </c>
      <c r="B27" s="8" t="n">
        <v>450000000</v>
      </c>
    </row>
    <row r="28" spans="1:9">
      <c r="A28" s="4" t="s">
        <v>607</v>
      </c>
    </row>
    <row r="29" spans="1:9">
      <c r="A29" s="3" t="s">
        <v>588</v>
      </c>
    </row>
    <row r="30" spans="1:9">
      <c r="A30" s="4" t="s">
        <v>591</v>
      </c>
      <c r="F30" s="8" t="n">
        <v>300000000</v>
      </c>
    </row>
    <row r="31" spans="1:9">
      <c r="A31" s="4" t="s">
        <v>593</v>
      </c>
      <c r="F31" s="4" t="s">
        <v>608</v>
      </c>
    </row>
    <row r="32" spans="1:9">
      <c r="A32" s="4" t="s">
        <v>609</v>
      </c>
    </row>
    <row r="33" spans="1:9">
      <c r="A33" s="3" t="s">
        <v>588</v>
      </c>
    </row>
    <row r="34" spans="1:9">
      <c r="A34" s="4" t="s">
        <v>595</v>
      </c>
      <c r="F34" s="8" t="n">
        <v>1700000</v>
      </c>
    </row>
    <row r="35" spans="1:9">
      <c r="A35" s="4" t="s">
        <v>596</v>
      </c>
      <c r="F35" s="5" t="n">
        <v>6300000</v>
      </c>
    </row>
    <row r="36" spans="1:9">
      <c r="A36" s="4" t="s">
        <v>597</v>
      </c>
      <c r="F36" s="8" t="n">
        <v>742000000</v>
      </c>
    </row>
    <row r="37" spans="1:9">
      <c r="A37" s="4" t="s">
        <v>598</v>
      </c>
      <c r="F37" s="4" t="s">
        <v>599</v>
      </c>
    </row>
    <row r="38" spans="1:9">
      <c r="A38" s="4" t="s">
        <v>600</v>
      </c>
      <c r="B38" s="8" t="n">
        <v>772500000</v>
      </c>
    </row>
    <row r="39" spans="1:9">
      <c r="A39" s="4" t="s">
        <v>610</v>
      </c>
      <c r="B39" s="4" t="s">
        <v>608</v>
      </c>
    </row>
    <row r="40" spans="1:9">
      <c r="A40" s="4" t="s">
        <v>611</v>
      </c>
    </row>
    <row r="41" spans="1:9">
      <c r="A41" s="3" t="s">
        <v>588</v>
      </c>
    </row>
    <row r="42" spans="1:9">
      <c r="A42" s="4" t="s">
        <v>591</v>
      </c>
      <c r="G42" s="8" t="n">
        <v>350000000</v>
      </c>
    </row>
    <row r="43" spans="1:9">
      <c r="A43" s="4" t="s">
        <v>593</v>
      </c>
      <c r="G43" s="4" t="s">
        <v>612</v>
      </c>
    </row>
    <row r="44" spans="1:9">
      <c r="A44" s="4" t="s">
        <v>613</v>
      </c>
    </row>
    <row r="45" spans="1:9">
      <c r="A45" s="3" t="s">
        <v>588</v>
      </c>
    </row>
    <row r="46" spans="1:9">
      <c r="A46" s="4" t="s">
        <v>595</v>
      </c>
      <c r="G46" s="8" t="n">
        <v>4500000</v>
      </c>
    </row>
    <row r="47" spans="1:9">
      <c r="A47" s="4" t="s">
        <v>596</v>
      </c>
      <c r="G47" s="5" t="n">
        <v>6100000</v>
      </c>
    </row>
    <row r="48" spans="1:9">
      <c r="A48" s="4" t="s">
        <v>597</v>
      </c>
      <c r="G48" s="8" t="n">
        <v>739300000</v>
      </c>
    </row>
    <row r="49" spans="1:9">
      <c r="A49" s="4" t="s">
        <v>600</v>
      </c>
      <c r="B49" s="8" t="n">
        <v>358100000</v>
      </c>
    </row>
    <row r="50" spans="1:9">
      <c r="A50" s="4" t="s">
        <v>614</v>
      </c>
    </row>
    <row r="51" spans="1:9">
      <c r="A51" s="3" t="s">
        <v>588</v>
      </c>
    </row>
    <row r="52" spans="1:9">
      <c r="A52" s="4" t="s">
        <v>589</v>
      </c>
      <c r="I52" s="8" t="n">
        <v>400000000</v>
      </c>
    </row>
    <row r="53" spans="1:9">
      <c r="A53" s="4" t="s">
        <v>615</v>
      </c>
    </row>
    <row r="54" spans="1:9">
      <c r="A54" s="3" t="s">
        <v>588</v>
      </c>
    </row>
    <row r="55" spans="1:9">
      <c r="A55" s="4" t="s">
        <v>616</v>
      </c>
      <c r="D55" s="8" t="n">
        <v>350000000</v>
      </c>
    </row>
    <row r="56" spans="1:9">
      <c r="A56" s="4" t="s">
        <v>617</v>
      </c>
      <c r="B56" s="8" t="n">
        <v>0</v>
      </c>
    </row>
    <row r="57" spans="1:9">
      <c r="A57" s="4" t="s">
        <v>618</v>
      </c>
    </row>
    <row r="58" spans="1:9">
      <c r="A58" s="3" t="s">
        <v>588</v>
      </c>
    </row>
    <row r="59" spans="1:9">
      <c r="A59" s="4" t="s">
        <v>619</v>
      </c>
      <c r="B59" s="4" t="s">
        <v>620</v>
      </c>
    </row>
    <row r="60" spans="1:9">
      <c r="A60" s="4" t="s">
        <v>621</v>
      </c>
    </row>
    <row r="61" spans="1:9">
      <c r="A61" s="3" t="s">
        <v>588</v>
      </c>
    </row>
    <row r="62" spans="1:9">
      <c r="A62" s="4" t="s">
        <v>622</v>
      </c>
      <c r="D62" s="4" t="s">
        <v>623</v>
      </c>
    </row>
    <row r="63" spans="1:9">
      <c r="A63" s="4" t="s">
        <v>624</v>
      </c>
    </row>
    <row r="64" spans="1:9">
      <c r="A64" s="3" t="s">
        <v>588</v>
      </c>
    </row>
    <row r="65" spans="1:9">
      <c r="A65" s="4" t="s">
        <v>622</v>
      </c>
      <c r="D65" s="4" t="s">
        <v>440</v>
      </c>
    </row>
    <row r="66" spans="1:9">
      <c r="A66" s="4" t="s">
        <v>625</v>
      </c>
    </row>
    <row r="67" spans="1:9">
      <c r="A67" s="3" t="s">
        <v>588</v>
      </c>
    </row>
    <row r="68" spans="1:9">
      <c r="A68" s="4" t="s">
        <v>622</v>
      </c>
      <c r="D68" s="4" t="s">
        <v>440</v>
      </c>
    </row>
    <row r="69" spans="1:9">
      <c r="A69" s="4" t="s">
        <v>626</v>
      </c>
    </row>
    <row r="70" spans="1:9">
      <c r="A70" s="3" t="s">
        <v>588</v>
      </c>
    </row>
    <row r="71" spans="1:9">
      <c r="A71" s="4" t="s">
        <v>622</v>
      </c>
      <c r="D71" s="4" t="s">
        <v>627</v>
      </c>
    </row>
    <row r="72" spans="1:9">
      <c r="A72" s="4" t="s">
        <v>628</v>
      </c>
    </row>
    <row r="73" spans="1:9">
      <c r="A73" s="3" t="s">
        <v>588</v>
      </c>
    </row>
    <row r="74" spans="1:9">
      <c r="A74" s="4" t="s">
        <v>622</v>
      </c>
      <c r="D74" s="4" t="s">
        <v>629</v>
      </c>
    </row>
    <row r="75" spans="1:9">
      <c r="A75" s="4" t="s">
        <v>630</v>
      </c>
    </row>
    <row r="76" spans="1:9">
      <c r="A76" s="3" t="s">
        <v>588</v>
      </c>
    </row>
    <row r="77" spans="1:9">
      <c r="A77" s="4" t="s">
        <v>622</v>
      </c>
      <c r="D77" s="4" t="s">
        <v>631</v>
      </c>
    </row>
    <row r="78" spans="1:9">
      <c r="A78" s="4" t="s">
        <v>632</v>
      </c>
    </row>
    <row r="79" spans="1:9">
      <c r="A79" s="3" t="s">
        <v>588</v>
      </c>
    </row>
    <row r="80" spans="1:9">
      <c r="A80" s="4" t="s">
        <v>622</v>
      </c>
      <c r="D80" s="4" t="s">
        <v>633</v>
      </c>
    </row>
    <row r="81" spans="1:9">
      <c r="A81" s="4" t="s">
        <v>634</v>
      </c>
    </row>
    <row r="82" spans="1:9">
      <c r="A82" s="3" t="s">
        <v>588</v>
      </c>
    </row>
    <row r="83" spans="1:9">
      <c r="A83" s="4" t="s">
        <v>622</v>
      </c>
      <c r="D83" s="4" t="s">
        <v>635</v>
      </c>
    </row>
    <row r="84" spans="1:9">
      <c r="A84" s="4" t="s">
        <v>636</v>
      </c>
    </row>
    <row r="85" spans="1:9">
      <c r="A85" s="3" t="s">
        <v>588</v>
      </c>
    </row>
    <row r="86" spans="1:9">
      <c r="A86" s="4" t="s">
        <v>622</v>
      </c>
      <c r="D86" s="4" t="s">
        <v>637</v>
      </c>
    </row>
    <row r="87" spans="1:9">
      <c r="A87" s="4" t="s">
        <v>638</v>
      </c>
    </row>
    <row r="88" spans="1:9">
      <c r="A88" s="3" t="s">
        <v>588</v>
      </c>
    </row>
    <row r="89" spans="1:9">
      <c r="A89" s="4" t="s">
        <v>639</v>
      </c>
      <c r="D89" s="10" t="n">
        <v>2.5</v>
      </c>
    </row>
    <row r="90" spans="1:9">
      <c r="A90" s="4" t="s">
        <v>640</v>
      </c>
    </row>
    <row r="91" spans="1:9">
      <c r="A91" s="3" t="s">
        <v>588</v>
      </c>
    </row>
    <row r="92" spans="1:9">
      <c r="A92" s="4" t="s">
        <v>639</v>
      </c>
      <c r="D92" s="5" t="n">
        <v>3</v>
      </c>
    </row>
    <row r="93" spans="1:9">
      <c r="A93" s="4" t="s">
        <v>641</v>
      </c>
    </row>
    <row r="94" spans="1:9">
      <c r="A94" s="3" t="s">
        <v>588</v>
      </c>
    </row>
    <row r="95" spans="1:9">
      <c r="A95" s="4" t="s">
        <v>642</v>
      </c>
      <c r="D95" s="10" t="n">
        <v>3.5</v>
      </c>
    </row>
    <row r="96" spans="1:9">
      <c r="A96" s="4" t="s">
        <v>643</v>
      </c>
    </row>
    <row r="97" spans="1:9">
      <c r="A97" s="3" t="s">
        <v>588</v>
      </c>
    </row>
    <row r="98" spans="1:9">
      <c r="A98" s="4" t="s">
        <v>642</v>
      </c>
      <c r="D98"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9</v>
      </c>
    </row>
    <row r="3" spans="1:3">
      <c r="A3" s="3" t="s">
        <v>138</v>
      </c>
    </row>
    <row r="4" spans="1:3">
      <c r="A4" s="4" t="s">
        <v>77</v>
      </c>
      <c r="B4" s="8" t="n">
        <v>16</v>
      </c>
      <c r="C4" s="6" t="n">
        <v>-121.8</v>
      </c>
    </row>
    <row r="5" spans="1:3">
      <c r="A5" s="3" t="s">
        <v>139</v>
      </c>
    </row>
    <row r="6" spans="1:3">
      <c r="A6" s="4" t="s">
        <v>140</v>
      </c>
      <c r="B6" s="7" t="n">
        <v>64.8</v>
      </c>
      <c r="C6" s="7" t="n">
        <v>46.3</v>
      </c>
    </row>
    <row r="7" spans="1:3">
      <c r="A7" s="4" t="s">
        <v>141</v>
      </c>
      <c r="B7" s="7" t="n">
        <v>163.4</v>
      </c>
      <c r="C7" s="7" t="n">
        <v>111.3</v>
      </c>
    </row>
    <row r="8" spans="1:3">
      <c r="A8" s="4" t="s">
        <v>142</v>
      </c>
      <c r="B8" s="7" t="n">
        <v>35.8</v>
      </c>
      <c r="C8" s="7" t="n">
        <v>-0.3</v>
      </c>
    </row>
    <row r="9" spans="1:3">
      <c r="A9" s="4" t="s">
        <v>71</v>
      </c>
      <c r="B9" s="7" t="n">
        <v>0.4</v>
      </c>
      <c r="C9" s="7" t="n">
        <v>36.6</v>
      </c>
    </row>
    <row r="10" spans="1:3">
      <c r="A10" s="4" t="s">
        <v>143</v>
      </c>
      <c r="B10" s="7" t="n">
        <v>-4.2</v>
      </c>
      <c r="C10" s="7" t="n">
        <v>-1.3</v>
      </c>
    </row>
    <row r="11" spans="1:3">
      <c r="A11" s="3" t="s">
        <v>144</v>
      </c>
    </row>
    <row r="12" spans="1:3">
      <c r="A12" s="4" t="s">
        <v>145</v>
      </c>
      <c r="B12" s="7" t="n">
        <v>125.8</v>
      </c>
      <c r="C12" s="7" t="n">
        <v>204.2</v>
      </c>
    </row>
    <row r="13" spans="1:3">
      <c r="A13" s="4" t="s">
        <v>107</v>
      </c>
      <c r="B13" s="7" t="n">
        <v>27.4</v>
      </c>
      <c r="C13" s="7" t="n">
        <v>7.9</v>
      </c>
    </row>
    <row r="14" spans="1:3">
      <c r="A14" s="4" t="s">
        <v>146</v>
      </c>
      <c r="B14" s="7" t="n">
        <v>-138.1</v>
      </c>
      <c r="C14" s="7" t="n">
        <v>-201.3</v>
      </c>
    </row>
    <row r="15" spans="1:3">
      <c r="A15" s="4" t="s">
        <v>120</v>
      </c>
      <c r="B15" s="7" t="n">
        <v>158.3</v>
      </c>
      <c r="C15" s="7" t="n">
        <v>-66.7</v>
      </c>
    </row>
    <row r="16" spans="1:3">
      <c r="A16" s="4" t="s">
        <v>119</v>
      </c>
      <c r="B16" s="7" t="n">
        <v>-9.1</v>
      </c>
      <c r="C16" s="7" t="n">
        <v>11.5</v>
      </c>
    </row>
    <row r="17" spans="1:3">
      <c r="A17" s="4" t="s">
        <v>147</v>
      </c>
      <c r="B17" s="7" t="n">
        <v>440.5</v>
      </c>
      <c r="C17" s="7" t="n">
        <v>26.4</v>
      </c>
    </row>
    <row r="18" spans="1:3">
      <c r="A18" s="3" t="s">
        <v>148</v>
      </c>
    </row>
    <row r="19" spans="1:3">
      <c r="A19" s="4" t="s">
        <v>149</v>
      </c>
      <c r="B19" s="7" t="n">
        <v>-19.9</v>
      </c>
      <c r="C19" s="7" t="n">
        <v>-110.1</v>
      </c>
    </row>
    <row r="20" spans="1:3">
      <c r="A20" s="4" t="s">
        <v>150</v>
      </c>
      <c r="B20" s="7" t="n">
        <v>22.4</v>
      </c>
      <c r="C20" s="5" t="n">
        <v>27</v>
      </c>
    </row>
    <row r="21" spans="1:3">
      <c r="A21" s="4" t="s">
        <v>151</v>
      </c>
      <c r="B21" s="5" t="n">
        <v>5</v>
      </c>
      <c r="C21" s="7" t="n">
        <v>119.6</v>
      </c>
    </row>
    <row r="22" spans="1:3">
      <c r="A22" s="4" t="s">
        <v>152</v>
      </c>
      <c r="B22" s="7" t="n">
        <v>-29.5</v>
      </c>
      <c r="C22" s="7" t="n">
        <v>-36.7</v>
      </c>
    </row>
    <row r="23" spans="1:3">
      <c r="A23" s="4" t="s">
        <v>153</v>
      </c>
      <c r="B23" s="5" t="n">
        <v>0</v>
      </c>
      <c r="C23" s="7" t="n">
        <v>-34.1</v>
      </c>
    </row>
    <row r="24" spans="1:3">
      <c r="A24" s="4" t="s">
        <v>154</v>
      </c>
      <c r="B24" s="7" t="n">
        <v>-10.5</v>
      </c>
      <c r="C24" s="5" t="n">
        <v>-6</v>
      </c>
    </row>
    <row r="25" spans="1:3">
      <c r="A25" s="4" t="s">
        <v>155</v>
      </c>
      <c r="B25" s="7" t="n">
        <v>-32.5</v>
      </c>
      <c r="C25" s="7" t="n">
        <v>-40.3</v>
      </c>
    </row>
    <row r="26" spans="1:3">
      <c r="A26" s="3" t="s">
        <v>156</v>
      </c>
    </row>
    <row r="27" spans="1:3">
      <c r="A27" s="4" t="s">
        <v>157</v>
      </c>
      <c r="B27" s="7" t="n">
        <v>49.7</v>
      </c>
      <c r="C27" s="7" t="n">
        <v>50.4</v>
      </c>
    </row>
    <row r="28" spans="1:3">
      <c r="A28" s="4" t="s">
        <v>158</v>
      </c>
      <c r="B28" s="7" t="n">
        <v>-31.2</v>
      </c>
      <c r="C28" s="5" t="n">
        <v>-53</v>
      </c>
    </row>
    <row r="29" spans="1:3">
      <c r="A29" s="4" t="s">
        <v>159</v>
      </c>
      <c r="B29" s="7" t="n">
        <v>-134.6</v>
      </c>
      <c r="C29" s="7" t="n">
        <v>-154.7</v>
      </c>
    </row>
    <row r="30" spans="1:3">
      <c r="A30" s="4" t="s">
        <v>160</v>
      </c>
      <c r="B30" s="5" t="n">
        <v>-250</v>
      </c>
      <c r="C30" s="5" t="n">
        <v>0</v>
      </c>
    </row>
    <row r="31" spans="1:3">
      <c r="A31" s="4" t="s">
        <v>161</v>
      </c>
      <c r="B31" s="7" t="n">
        <v>-366.1</v>
      </c>
      <c r="C31" s="7" t="n">
        <v>-157.3</v>
      </c>
    </row>
    <row r="32" spans="1:3">
      <c r="A32" s="4" t="s">
        <v>162</v>
      </c>
      <c r="B32" s="5" t="n">
        <v>-4</v>
      </c>
      <c r="C32" s="7" t="n">
        <v>-11.4</v>
      </c>
    </row>
    <row r="33" spans="1:3">
      <c r="A33" s="4" t="s">
        <v>163</v>
      </c>
      <c r="B33" s="7" t="n">
        <v>37.9</v>
      </c>
      <c r="C33" s="7" t="n">
        <v>-182.6</v>
      </c>
    </row>
    <row r="34" spans="1:3">
      <c r="A34" s="4" t="s">
        <v>164</v>
      </c>
      <c r="B34" s="5" t="n">
        <v>886</v>
      </c>
      <c r="C34" s="5" t="n">
        <v>1078</v>
      </c>
    </row>
    <row r="35" spans="1:3">
      <c r="A35" s="4" t="s">
        <v>165</v>
      </c>
      <c r="B35" s="7" t="n">
        <v>923.9</v>
      </c>
      <c r="C35" s="7" t="n">
        <v>895.4</v>
      </c>
    </row>
    <row r="36" spans="1:3">
      <c r="A36" s="3" t="s">
        <v>166</v>
      </c>
    </row>
    <row r="37" spans="1:3">
      <c r="A37" s="4" t="s">
        <v>167</v>
      </c>
      <c r="B37" s="8" t="n">
        <v>0</v>
      </c>
      <c r="C37" s="6" t="n">
        <v>4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44</v>
      </c>
      <c r="B1" s="2" t="s">
        <v>58</v>
      </c>
      <c r="C1" s="2" t="s">
        <v>1</v>
      </c>
    </row>
    <row r="2" spans="1:4">
      <c r="B2" s="2" t="s">
        <v>59</v>
      </c>
      <c r="C2" s="2" t="s">
        <v>2</v>
      </c>
      <c r="D2" s="2" t="s">
        <v>59</v>
      </c>
    </row>
    <row r="3" spans="1:4">
      <c r="A3" s="3" t="s">
        <v>645</v>
      </c>
    </row>
    <row r="4" spans="1:4">
      <c r="A4" s="4" t="s">
        <v>646</v>
      </c>
      <c r="C4" s="6" t="n">
        <v>6.4</v>
      </c>
    </row>
    <row r="5" spans="1:4">
      <c r="A5" s="4" t="s">
        <v>647</v>
      </c>
      <c r="C5" s="4" t="s">
        <v>648</v>
      </c>
    </row>
    <row r="6" spans="1:4">
      <c r="A6" s="4" t="s">
        <v>649</v>
      </c>
      <c r="C6" s="4" t="s">
        <v>650</v>
      </c>
    </row>
    <row r="7" spans="1:4">
      <c r="A7" s="4" t="s">
        <v>651</v>
      </c>
      <c r="C7" s="6" t="n">
        <v>156.4</v>
      </c>
    </row>
    <row r="8" spans="1:4">
      <c r="A8" s="4" t="s">
        <v>652</v>
      </c>
      <c r="B8" s="6" t="n">
        <v>15.4</v>
      </c>
      <c r="D8" s="6" t="n">
        <v>30.5</v>
      </c>
    </row>
    <row r="9" spans="1:4">
      <c r="A9" s="4" t="s">
        <v>653</v>
      </c>
    </row>
    <row r="10" spans="1:4">
      <c r="A10" s="3" t="s">
        <v>645</v>
      </c>
    </row>
    <row r="11" spans="1:4">
      <c r="A11" s="4" t="s">
        <v>654</v>
      </c>
      <c r="C11" s="4" t="s">
        <v>655</v>
      </c>
    </row>
    <row r="12" spans="1:4">
      <c r="A12" s="4" t="s">
        <v>656</v>
      </c>
      <c r="C12" s="4" t="s">
        <v>655</v>
      </c>
    </row>
    <row r="13" spans="1:4">
      <c r="A13" s="4" t="s">
        <v>657</v>
      </c>
      <c r="C13" s="4" t="s">
        <v>655</v>
      </c>
    </row>
    <row r="14" spans="1:4">
      <c r="A14" s="4" t="s">
        <v>658</v>
      </c>
    </row>
    <row r="15" spans="1:4">
      <c r="A15" s="3" t="s">
        <v>645</v>
      </c>
    </row>
    <row r="16" spans="1:4">
      <c r="A16" s="4" t="s">
        <v>654</v>
      </c>
      <c r="C16" s="4" t="s">
        <v>659</v>
      </c>
    </row>
    <row r="17" spans="1:4">
      <c r="A17" s="4" t="s">
        <v>656</v>
      </c>
      <c r="C17" s="4" t="s">
        <v>660</v>
      </c>
    </row>
    <row r="18" spans="1:4">
      <c r="A18" s="4" t="s">
        <v>657</v>
      </c>
      <c r="C18" s="4" t="s">
        <v>66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58</v>
      </c>
      <c r="C1" s="2" t="s">
        <v>1</v>
      </c>
    </row>
    <row r="2" spans="1:3">
      <c r="B2" s="2" t="s">
        <v>2</v>
      </c>
      <c r="C2" s="2" t="s">
        <v>2</v>
      </c>
    </row>
    <row r="3" spans="1:3">
      <c r="A3" s="3" t="s">
        <v>663</v>
      </c>
    </row>
    <row r="4" spans="1:3">
      <c r="A4" s="4" t="s">
        <v>664</v>
      </c>
      <c r="B4" s="6" t="n">
        <v>21.7</v>
      </c>
      <c r="C4" s="8" t="n">
        <v>42</v>
      </c>
    </row>
    <row r="5" spans="1:3">
      <c r="A5" s="4" t="s">
        <v>665</v>
      </c>
      <c r="B5" s="7" t="n">
        <v>3.4</v>
      </c>
      <c r="C5" s="7" t="n">
        <v>6.4</v>
      </c>
    </row>
    <row r="6" spans="1:3">
      <c r="A6" s="4" t="s">
        <v>666</v>
      </c>
      <c r="C6" s="7" t="n">
        <v>45.9</v>
      </c>
    </row>
    <row r="7" spans="1:3">
      <c r="A7" s="4" t="s">
        <v>667</v>
      </c>
      <c r="C7" s="5" t="n">
        <v>53</v>
      </c>
    </row>
    <row r="8" spans="1:3">
      <c r="A8" s="4" t="s">
        <v>519</v>
      </c>
    </row>
    <row r="9" spans="1:3">
      <c r="A9" s="3" t="s">
        <v>663</v>
      </c>
    </row>
    <row r="10" spans="1:3">
      <c r="A10" s="4" t="s">
        <v>664</v>
      </c>
      <c r="B10" s="7" t="n">
        <v>1.6</v>
      </c>
      <c r="C10" s="7" t="n">
        <v>3.2</v>
      </c>
    </row>
    <row r="11" spans="1:3">
      <c r="A11" s="4" t="s">
        <v>665</v>
      </c>
      <c r="B11" s="7" t="n">
        <v>0.3</v>
      </c>
      <c r="C11" s="7" t="n">
        <v>0.5</v>
      </c>
    </row>
    <row r="12" spans="1:3">
      <c r="A12" s="4" t="s">
        <v>520</v>
      </c>
    </row>
    <row r="13" spans="1:3">
      <c r="A13" s="3" t="s">
        <v>663</v>
      </c>
    </row>
    <row r="14" spans="1:3">
      <c r="A14" s="4" t="s">
        <v>664</v>
      </c>
      <c r="B14" s="7" t="n">
        <v>0.7</v>
      </c>
      <c r="C14" s="7" t="n">
        <v>1.1</v>
      </c>
    </row>
    <row r="15" spans="1:3">
      <c r="A15" s="4" t="s">
        <v>665</v>
      </c>
      <c r="B15" s="5" t="n">
        <v>0</v>
      </c>
      <c r="C15" s="7" t="n">
        <v>0.1</v>
      </c>
    </row>
    <row r="16" spans="1:3">
      <c r="A16" s="4" t="s">
        <v>67</v>
      </c>
    </row>
    <row r="17" spans="1:3">
      <c r="A17" s="3" t="s">
        <v>663</v>
      </c>
    </row>
    <row r="18" spans="1:3">
      <c r="A18" s="4" t="s">
        <v>664</v>
      </c>
      <c r="B18" s="7" t="n">
        <v>9.6</v>
      </c>
      <c r="C18" s="7" t="n">
        <v>18.4</v>
      </c>
    </row>
    <row r="19" spans="1:3">
      <c r="A19" s="4" t="s">
        <v>665</v>
      </c>
      <c r="B19" s="7" t="n">
        <v>1.5</v>
      </c>
      <c r="C19" s="7" t="n">
        <v>2.8</v>
      </c>
    </row>
    <row r="20" spans="1:3">
      <c r="A20" s="4" t="s">
        <v>68</v>
      </c>
    </row>
    <row r="21" spans="1:3">
      <c r="A21" s="3" t="s">
        <v>663</v>
      </c>
    </row>
    <row r="22" spans="1:3">
      <c r="A22" s="4" t="s">
        <v>664</v>
      </c>
      <c r="B22" s="7" t="n">
        <v>6.8</v>
      </c>
      <c r="C22" s="7" t="n">
        <v>13.5</v>
      </c>
    </row>
    <row r="23" spans="1:3">
      <c r="A23" s="4" t="s">
        <v>665</v>
      </c>
      <c r="B23" s="7" t="n">
        <v>1.1</v>
      </c>
      <c r="C23" s="7" t="n">
        <v>2.1</v>
      </c>
    </row>
    <row r="24" spans="1:3">
      <c r="A24" s="4" t="s">
        <v>69</v>
      </c>
    </row>
    <row r="25" spans="1:3">
      <c r="A25" s="3" t="s">
        <v>663</v>
      </c>
    </row>
    <row r="26" spans="1:3">
      <c r="A26" s="4" t="s">
        <v>664</v>
      </c>
      <c r="B26" s="5" t="n">
        <v>3</v>
      </c>
      <c r="C26" s="7" t="n">
        <v>5.8</v>
      </c>
    </row>
    <row r="27" spans="1:3">
      <c r="A27" s="4" t="s">
        <v>665</v>
      </c>
      <c r="B27" s="6" t="n">
        <v>0.5</v>
      </c>
      <c r="C27" s="6" t="n">
        <v>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68</v>
      </c>
      <c r="B1" s="2" t="s">
        <v>295</v>
      </c>
    </row>
    <row r="2" spans="1:2">
      <c r="A2" s="3" t="s">
        <v>203</v>
      </c>
    </row>
    <row r="3" spans="1:2">
      <c r="A3" s="4" t="s">
        <v>669</v>
      </c>
      <c r="B3" s="6" t="n">
        <v>37.5</v>
      </c>
    </row>
    <row r="4" spans="1:2">
      <c r="A4" s="4" t="s">
        <v>670</v>
      </c>
      <c r="B4" s="7" t="n">
        <v>71.3</v>
      </c>
    </row>
    <row r="5" spans="1:2">
      <c r="A5" s="4" t="s">
        <v>671</v>
      </c>
      <c r="B5" s="7" t="n">
        <v>67.2</v>
      </c>
    </row>
    <row r="6" spans="1:2">
      <c r="A6" s="4" t="s">
        <v>672</v>
      </c>
      <c r="B6" s="7" t="n">
        <v>59.6</v>
      </c>
    </row>
    <row r="7" spans="1:2">
      <c r="A7" s="4" t="s">
        <v>673</v>
      </c>
      <c r="B7" s="7" t="n">
        <v>46.3</v>
      </c>
    </row>
    <row r="8" spans="1:2">
      <c r="A8" s="4" t="s">
        <v>674</v>
      </c>
      <c r="B8" s="5" t="n">
        <v>74</v>
      </c>
    </row>
    <row r="9" spans="1:2">
      <c r="A9" s="4" t="s">
        <v>675</v>
      </c>
      <c r="B9" s="7" t="n">
        <v>355.9</v>
      </c>
    </row>
    <row r="10" spans="1:2">
      <c r="A10" s="4" t="s">
        <v>676</v>
      </c>
      <c r="B10" s="7" t="n">
        <v>38.9</v>
      </c>
    </row>
    <row r="11" spans="1:2">
      <c r="A11" s="4" t="s">
        <v>677</v>
      </c>
      <c r="B11" s="8" t="n">
        <v>3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 customWidth="1" max="12" min="12" width="14"/>
  </cols>
  <sheetData>
    <row r="1" spans="1:12">
      <c r="A1" s="1" t="s">
        <v>678</v>
      </c>
      <c r="B1" s="2" t="s">
        <v>58</v>
      </c>
      <c r="H1" s="2" t="s">
        <v>1</v>
      </c>
    </row>
    <row r="2" spans="1:12">
      <c r="B2" s="2" t="s">
        <v>2</v>
      </c>
      <c r="C2" s="2" t="s">
        <v>679</v>
      </c>
      <c r="D2" s="2" t="s">
        <v>102</v>
      </c>
      <c r="E2" s="2" t="s">
        <v>680</v>
      </c>
      <c r="F2" s="2" t="s">
        <v>59</v>
      </c>
      <c r="G2" s="2" t="s">
        <v>681</v>
      </c>
      <c r="H2" s="2" t="s">
        <v>2</v>
      </c>
      <c r="I2" s="2" t="s">
        <v>59</v>
      </c>
      <c r="J2" s="2" t="s">
        <v>277</v>
      </c>
      <c r="K2" s="2" t="s">
        <v>682</v>
      </c>
      <c r="L2" s="2" t="s">
        <v>683</v>
      </c>
    </row>
    <row r="3" spans="1:12">
      <c r="A3" s="3" t="s">
        <v>684</v>
      </c>
    </row>
    <row r="4" spans="1:12">
      <c r="A4" s="4" t="s">
        <v>685</v>
      </c>
      <c r="B4" s="6" t="n">
        <v>-245.3</v>
      </c>
      <c r="C4" s="6" t="n">
        <v>-210.9</v>
      </c>
      <c r="D4" s="6" t="n">
        <v>-338.3</v>
      </c>
      <c r="E4" s="6" t="n">
        <v>-241.6</v>
      </c>
      <c r="F4" s="6" t="n">
        <v>-128.6</v>
      </c>
      <c r="G4" s="8" t="n">
        <v>-256</v>
      </c>
      <c r="H4" s="6" t="n">
        <v>-210.9</v>
      </c>
      <c r="I4" s="8" t="n">
        <v>-256</v>
      </c>
    </row>
    <row r="5" spans="1:12">
      <c r="A5" s="4" t="s">
        <v>686</v>
      </c>
      <c r="B5" s="7" t="n">
        <v>-2.6</v>
      </c>
      <c r="C5" s="7" t="n">
        <v>21.1</v>
      </c>
      <c r="D5" s="7" t="n">
        <v>-21.9</v>
      </c>
      <c r="E5" s="5" t="n">
        <v>-28</v>
      </c>
      <c r="F5" s="7" t="n">
        <v>-12.9</v>
      </c>
      <c r="G5" s="7" t="n">
        <v>10.3</v>
      </c>
    </row>
    <row r="6" spans="1:12">
      <c r="A6" s="4" t="s">
        <v>141</v>
      </c>
      <c r="B6" s="7" t="n">
        <v>82.90000000000001</v>
      </c>
      <c r="C6" s="7" t="n">
        <v>75.2</v>
      </c>
      <c r="D6" s="5" t="n">
        <v>74</v>
      </c>
      <c r="E6" s="7" t="n">
        <v>64.2</v>
      </c>
      <c r="F6" s="7" t="n">
        <v>56.9</v>
      </c>
      <c r="G6" s="7" t="n">
        <v>54.4</v>
      </c>
    </row>
    <row r="7" spans="1:12">
      <c r="A7" s="4" t="s">
        <v>687</v>
      </c>
      <c r="D7" s="7" t="n">
        <v>10.3</v>
      </c>
    </row>
    <row r="8" spans="1:12">
      <c r="A8" s="4" t="s">
        <v>688</v>
      </c>
      <c r="B8" s="7" t="n">
        <v>0.1</v>
      </c>
      <c r="C8" s="7" t="n">
        <v>0.8</v>
      </c>
    </row>
    <row r="9" spans="1:12">
      <c r="A9" s="4" t="s">
        <v>689</v>
      </c>
      <c r="J9" s="6" t="n">
        <v>-0.7</v>
      </c>
      <c r="K9" s="6" t="n">
        <v>1.4</v>
      </c>
      <c r="L9" s="6" t="n">
        <v>176.1</v>
      </c>
    </row>
    <row r="10" spans="1:12">
      <c r="A10" s="4" t="s">
        <v>77</v>
      </c>
      <c r="B10" s="7" t="n">
        <v>40.2</v>
      </c>
      <c r="C10" s="7" t="n">
        <v>-24.2</v>
      </c>
      <c r="D10" s="7" t="n">
        <v>64.7</v>
      </c>
      <c r="E10" s="7" t="n">
        <v>-23.7</v>
      </c>
      <c r="F10" s="7" t="n">
        <v>-39.4</v>
      </c>
      <c r="G10" s="7" t="n">
        <v>-82.40000000000001</v>
      </c>
      <c r="H10" s="5" t="n">
        <v>16</v>
      </c>
      <c r="I10" s="7" t="n">
        <v>-121.8</v>
      </c>
    </row>
    <row r="11" spans="1:12">
      <c r="A11" s="4" t="s">
        <v>690</v>
      </c>
      <c r="B11" s="6" t="n">
        <v>-29.1</v>
      </c>
      <c r="C11" s="7" t="n">
        <v>-6.6</v>
      </c>
      <c r="D11" s="7" t="n">
        <v>22.5</v>
      </c>
      <c r="E11" s="7" t="n">
        <v>-6.6</v>
      </c>
      <c r="F11" s="7" t="n">
        <v>-17.1</v>
      </c>
      <c r="G11" s="5" t="n">
        <v>-10</v>
      </c>
    </row>
    <row r="12" spans="1:12">
      <c r="A12" s="4" t="s">
        <v>691</v>
      </c>
      <c r="F12" s="7" t="n">
        <v>44.8</v>
      </c>
    </row>
    <row r="13" spans="1:12">
      <c r="A13" s="4" t="s">
        <v>692</v>
      </c>
      <c r="B13" s="7" t="n">
        <v>-37.7</v>
      </c>
    </row>
    <row r="14" spans="1:12">
      <c r="A14" s="4" t="s">
        <v>693</v>
      </c>
      <c r="B14" s="6" t="n">
        <v>-40.5</v>
      </c>
      <c r="C14" s="5" t="n">
        <v>-100</v>
      </c>
      <c r="D14" s="7" t="n">
        <v>-22.2</v>
      </c>
      <c r="E14" s="7" t="n">
        <v>-102.6</v>
      </c>
      <c r="F14" s="7" t="n">
        <v>-146.7</v>
      </c>
      <c r="G14" s="5" t="n">
        <v>-21</v>
      </c>
    </row>
    <row r="15" spans="1:12">
      <c r="A15" s="4" t="s">
        <v>694</v>
      </c>
      <c r="B15" s="6" t="n">
        <v>-194.3</v>
      </c>
      <c r="C15" s="6" t="n">
        <v>-245.3</v>
      </c>
      <c r="D15" s="6" t="n">
        <v>-210.9</v>
      </c>
      <c r="E15" s="6" t="n">
        <v>-338.3</v>
      </c>
      <c r="F15" s="6" t="n">
        <v>-241.6</v>
      </c>
      <c r="G15" s="6" t="n">
        <v>-128.6</v>
      </c>
      <c r="H15" s="6" t="n">
        <v>-194.3</v>
      </c>
      <c r="I15" s="6" t="n">
        <v>-241.6</v>
      </c>
    </row>
    <row r="16" spans="1:12">
      <c r="A16" s="4" t="s">
        <v>132</v>
      </c>
    </row>
    <row r="17" spans="1:12">
      <c r="A17" s="3" t="s">
        <v>684</v>
      </c>
    </row>
    <row r="18" spans="1:12">
      <c r="A18" s="4" t="s">
        <v>695</v>
      </c>
      <c r="B18" s="7" t="n">
        <v>219.6</v>
      </c>
      <c r="C18" s="7" t="n">
        <v>219.4</v>
      </c>
      <c r="D18" s="7" t="n">
        <v>219.1</v>
      </c>
      <c r="E18" s="7" t="n">
        <v>218.5</v>
      </c>
      <c r="F18" s="7" t="n">
        <v>219.1</v>
      </c>
      <c r="G18" s="7" t="n">
        <v>218.3</v>
      </c>
      <c r="H18" s="7" t="n">
        <v>219.4</v>
      </c>
      <c r="I18" s="7" t="n">
        <v>218.3</v>
      </c>
    </row>
    <row r="19" spans="1:12">
      <c r="A19" s="4" t="s">
        <v>685</v>
      </c>
      <c r="B19" s="6" t="n">
        <v>2123.1</v>
      </c>
      <c r="C19" s="6" t="n">
        <v>2071.5</v>
      </c>
      <c r="D19" s="6" t="n">
        <v>2009.1</v>
      </c>
      <c r="E19" s="6" t="n">
        <v>2012.5</v>
      </c>
      <c r="F19" s="8" t="n">
        <v>2001</v>
      </c>
      <c r="G19" s="6" t="n">
        <v>1952.7</v>
      </c>
      <c r="H19" s="6" t="n">
        <v>2071.5</v>
      </c>
      <c r="I19" s="6" t="n">
        <v>1952.7</v>
      </c>
    </row>
    <row r="20" spans="1:12">
      <c r="A20" s="4" t="s">
        <v>696</v>
      </c>
      <c r="B20" s="7" t="n">
        <v>0.2</v>
      </c>
      <c r="C20" s="7" t="n">
        <v>0.8</v>
      </c>
      <c r="D20" s="7" t="n">
        <v>0.4</v>
      </c>
      <c r="E20" s="7" t="n">
        <v>1.4</v>
      </c>
      <c r="F20" s="7" t="n">
        <v>0.2</v>
      </c>
      <c r="G20" s="5" t="n">
        <v>1</v>
      </c>
    </row>
    <row r="21" spans="1:12">
      <c r="A21" s="4" t="s">
        <v>686</v>
      </c>
      <c r="B21" s="6" t="n">
        <v>-2.6</v>
      </c>
      <c r="C21" s="6" t="n">
        <v>21.1</v>
      </c>
      <c r="D21" s="6" t="n">
        <v>-21.9</v>
      </c>
      <c r="E21" s="8" t="n">
        <v>-28</v>
      </c>
      <c r="F21" s="6" t="n">
        <v>-12.9</v>
      </c>
      <c r="G21" s="6" t="n">
        <v>10.3</v>
      </c>
    </row>
    <row r="22" spans="1:12">
      <c r="A22" s="4" t="s">
        <v>141</v>
      </c>
      <c r="B22" s="7" t="n">
        <v>82.90000000000001</v>
      </c>
      <c r="C22" s="7" t="n">
        <v>75.2</v>
      </c>
      <c r="D22" s="5" t="n">
        <v>74</v>
      </c>
      <c r="E22" s="6" t="n">
        <v>64.2</v>
      </c>
      <c r="F22" s="6" t="n">
        <v>56.9</v>
      </c>
      <c r="G22" s="6" t="n">
        <v>54.4</v>
      </c>
    </row>
    <row r="23" spans="1:12">
      <c r="A23" s="4" t="s">
        <v>687</v>
      </c>
      <c r="D23" s="6" t="n">
        <v>10.3</v>
      </c>
    </row>
    <row r="24" spans="1:12">
      <c r="A24" s="4" t="s">
        <v>688</v>
      </c>
      <c r="B24" s="6" t="n">
        <v>0.1</v>
      </c>
      <c r="C24" s="6" t="n">
        <v>0.8</v>
      </c>
    </row>
    <row r="25" spans="1:12">
      <c r="A25" s="4" t="s">
        <v>697</v>
      </c>
      <c r="F25" s="7" t="n">
        <v>0.3</v>
      </c>
    </row>
    <row r="26" spans="1:12">
      <c r="A26" s="4" t="s">
        <v>691</v>
      </c>
      <c r="F26" s="6" t="n">
        <v>44.8</v>
      </c>
    </row>
    <row r="27" spans="1:12">
      <c r="A27" s="4" t="s">
        <v>692</v>
      </c>
      <c r="B27" s="7" t="n">
        <v>-0.3</v>
      </c>
      <c r="C27" s="7" t="n">
        <v>-0.6</v>
      </c>
      <c r="D27" s="7" t="n">
        <v>-0.1</v>
      </c>
      <c r="E27" s="7" t="n">
        <v>-0.8</v>
      </c>
      <c r="F27" s="7" t="n">
        <v>-1.1</v>
      </c>
      <c r="G27" s="7" t="n">
        <v>-0.2</v>
      </c>
    </row>
    <row r="28" spans="1:12">
      <c r="A28" s="4" t="s">
        <v>693</v>
      </c>
      <c r="B28" s="6" t="n">
        <v>-2.8</v>
      </c>
      <c r="C28" s="6" t="n">
        <v>-45.5</v>
      </c>
      <c r="D28" s="8" t="n">
        <v>0</v>
      </c>
      <c r="E28" s="6" t="n">
        <v>-39.6</v>
      </c>
      <c r="F28" s="6" t="n">
        <v>-77.3</v>
      </c>
      <c r="G28" s="6" t="n">
        <v>-16.4</v>
      </c>
    </row>
    <row r="29" spans="1:12">
      <c r="A29" s="4" t="s">
        <v>698</v>
      </c>
      <c r="B29" s="7" t="n">
        <v>219.5</v>
      </c>
      <c r="C29" s="7" t="n">
        <v>219.6</v>
      </c>
      <c r="D29" s="7" t="n">
        <v>219.4</v>
      </c>
      <c r="E29" s="7" t="n">
        <v>219.1</v>
      </c>
      <c r="F29" s="7" t="n">
        <v>218.5</v>
      </c>
      <c r="G29" s="7" t="n">
        <v>219.1</v>
      </c>
      <c r="H29" s="7" t="n">
        <v>219.5</v>
      </c>
      <c r="I29" s="7" t="n">
        <v>218.5</v>
      </c>
    </row>
    <row r="30" spans="1:12">
      <c r="A30" s="4" t="s">
        <v>694</v>
      </c>
      <c r="B30" s="6" t="n">
        <v>2200.7</v>
      </c>
      <c r="C30" s="6" t="n">
        <v>2123.1</v>
      </c>
      <c r="D30" s="6" t="n">
        <v>2071.5</v>
      </c>
      <c r="E30" s="6" t="n">
        <v>2009.1</v>
      </c>
      <c r="F30" s="6" t="n">
        <v>2012.5</v>
      </c>
      <c r="G30" s="8" t="n">
        <v>2001</v>
      </c>
      <c r="H30" s="6" t="n">
        <v>2200.7</v>
      </c>
      <c r="I30" s="6" t="n">
        <v>2012.5</v>
      </c>
    </row>
    <row r="31" spans="1:12">
      <c r="A31" s="4" t="s">
        <v>133</v>
      </c>
    </row>
    <row r="32" spans="1:12">
      <c r="A32" s="3" t="s">
        <v>684</v>
      </c>
    </row>
    <row r="33" spans="1:12">
      <c r="A33" s="4" t="s">
        <v>685</v>
      </c>
      <c r="B33" s="7" t="n">
        <v>-141.6</v>
      </c>
      <c r="C33" s="5" t="n">
        <v>-135</v>
      </c>
      <c r="D33" s="7" t="n">
        <v>-157.5</v>
      </c>
      <c r="E33" s="7" t="n">
        <v>-150.9</v>
      </c>
      <c r="F33" s="7" t="n">
        <v>-133.8</v>
      </c>
      <c r="G33" s="7" t="n">
        <v>-123.8</v>
      </c>
      <c r="H33" s="5" t="n">
        <v>-135</v>
      </c>
      <c r="I33" s="7" t="n">
        <v>-123.8</v>
      </c>
    </row>
    <row r="34" spans="1:12">
      <c r="A34" s="4" t="s">
        <v>690</v>
      </c>
      <c r="B34" s="7" t="n">
        <v>-29.1</v>
      </c>
      <c r="C34" s="7" t="n">
        <v>-6.6</v>
      </c>
      <c r="D34" s="7" t="n">
        <v>22.5</v>
      </c>
      <c r="E34" s="7" t="n">
        <v>-6.6</v>
      </c>
      <c r="F34" s="7" t="n">
        <v>-17.1</v>
      </c>
      <c r="G34" s="5" t="n">
        <v>-10</v>
      </c>
    </row>
    <row r="35" spans="1:12">
      <c r="A35" s="4" t="s">
        <v>694</v>
      </c>
      <c r="B35" s="7" t="n">
        <v>-170.7</v>
      </c>
      <c r="C35" s="7" t="n">
        <v>-141.6</v>
      </c>
      <c r="D35" s="5" t="n">
        <v>-135</v>
      </c>
      <c r="E35" s="7" t="n">
        <v>-157.5</v>
      </c>
      <c r="F35" s="7" t="n">
        <v>-150.9</v>
      </c>
      <c r="G35" s="7" t="n">
        <v>-133.8</v>
      </c>
      <c r="H35" s="7" t="n">
        <v>-170.7</v>
      </c>
      <c r="I35" s="7" t="n">
        <v>-150.9</v>
      </c>
    </row>
    <row r="36" spans="1:12">
      <c r="A36" s="4" t="s">
        <v>134</v>
      </c>
    </row>
    <row r="37" spans="1:12">
      <c r="A37" s="3" t="s">
        <v>684</v>
      </c>
    </row>
    <row r="38" spans="1:12">
      <c r="A38" s="4" t="s">
        <v>685</v>
      </c>
      <c r="B38" s="7" t="n">
        <v>-2226.8</v>
      </c>
      <c r="C38" s="7" t="n">
        <v>-2147.4</v>
      </c>
      <c r="D38" s="7" t="n">
        <v>-2189.9</v>
      </c>
      <c r="E38" s="7" t="n">
        <v>-2103.2</v>
      </c>
      <c r="F38" s="7" t="n">
        <v>-1995.8</v>
      </c>
      <c r="G38" s="7" t="n">
        <v>-2084.9</v>
      </c>
      <c r="H38" s="7" t="n">
        <v>-2147.4</v>
      </c>
      <c r="I38" s="7" t="n">
        <v>-2084.9</v>
      </c>
    </row>
    <row r="39" spans="1:12">
      <c r="A39" s="4" t="s">
        <v>689</v>
      </c>
      <c r="J39" s="6" t="n">
        <v>-0.7</v>
      </c>
      <c r="K39" s="6" t="n">
        <v>1.4</v>
      </c>
      <c r="L39" s="6" t="n">
        <v>176.1</v>
      </c>
    </row>
    <row r="40" spans="1:12">
      <c r="A40" s="4" t="s">
        <v>77</v>
      </c>
      <c r="B40" s="7" t="n">
        <v>40.2</v>
      </c>
      <c r="C40" s="7" t="n">
        <v>-24.2</v>
      </c>
      <c r="D40" s="7" t="n">
        <v>64.7</v>
      </c>
      <c r="E40" s="7" t="n">
        <v>-23.7</v>
      </c>
      <c r="F40" s="7" t="n">
        <v>-39.4</v>
      </c>
      <c r="G40" s="7" t="n">
        <v>-82.40000000000001</v>
      </c>
    </row>
    <row r="41" spans="1:12">
      <c r="A41" s="4" t="s">
        <v>693</v>
      </c>
      <c r="C41" s="7" t="n">
        <v>-54.5</v>
      </c>
      <c r="D41" s="7" t="n">
        <v>-22.2</v>
      </c>
      <c r="E41" s="5" t="n">
        <v>-63</v>
      </c>
      <c r="F41" s="7" t="n">
        <v>-69.40000000000001</v>
      </c>
      <c r="G41" s="7" t="n">
        <v>-4.6</v>
      </c>
    </row>
    <row r="42" spans="1:12">
      <c r="A42" s="4" t="s">
        <v>694</v>
      </c>
      <c r="B42" s="6" t="n">
        <v>-2224.3</v>
      </c>
      <c r="C42" s="6" t="n">
        <v>-2226.8</v>
      </c>
      <c r="D42" s="6" t="n">
        <v>-2147.4</v>
      </c>
      <c r="E42" s="6" t="n">
        <v>-2189.9</v>
      </c>
      <c r="F42" s="6" t="n">
        <v>-2103.2</v>
      </c>
      <c r="G42" s="6" t="n">
        <v>-1995.8</v>
      </c>
      <c r="H42" s="6" t="n">
        <v>-2224.3</v>
      </c>
      <c r="I42" s="6" t="n">
        <v>-2103.2</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99</v>
      </c>
      <c r="B1" s="2" t="s">
        <v>58</v>
      </c>
      <c r="C1" s="2" t="s">
        <v>1</v>
      </c>
    </row>
    <row r="2" spans="1:3">
      <c r="B2" s="2" t="s">
        <v>490</v>
      </c>
      <c r="C2" s="2" t="s">
        <v>490</v>
      </c>
    </row>
    <row r="3" spans="1:3">
      <c r="A3" s="3" t="s">
        <v>700</v>
      </c>
    </row>
    <row r="4" spans="1:3">
      <c r="A4" s="4" t="s">
        <v>701</v>
      </c>
      <c r="B4" s="7" t="n">
        <v>0.3</v>
      </c>
      <c r="C4" s="7" t="n">
        <v>0.9</v>
      </c>
    </row>
    <row r="5" spans="1:3">
      <c r="A5" s="4" t="s">
        <v>702</v>
      </c>
      <c r="B5" s="9" t="n">
        <v>159.54</v>
      </c>
      <c r="C5" s="9" t="n">
        <v>168.11</v>
      </c>
    </row>
    <row r="6" spans="1:3">
      <c r="A6" s="4" t="s">
        <v>703</v>
      </c>
    </row>
    <row r="7" spans="1:3">
      <c r="A7" s="3" t="s">
        <v>700</v>
      </c>
    </row>
    <row r="8" spans="1:3">
      <c r="A8" s="4" t="s">
        <v>704</v>
      </c>
      <c r="B8" s="7" t="n">
        <v>16.6</v>
      </c>
      <c r="C8" s="7" t="n">
        <v>1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5</v>
      </c>
      <c r="B1" s="2" t="s">
        <v>58</v>
      </c>
      <c r="D1" s="2" t="s">
        <v>1</v>
      </c>
    </row>
    <row r="2" spans="1:5">
      <c r="B2" s="2" t="s">
        <v>2</v>
      </c>
      <c r="C2" s="2" t="s">
        <v>59</v>
      </c>
      <c r="D2" s="2" t="s">
        <v>2</v>
      </c>
      <c r="E2" s="2" t="s">
        <v>59</v>
      </c>
    </row>
    <row r="3" spans="1:5">
      <c r="A3" s="3" t="s">
        <v>706</v>
      </c>
    </row>
    <row r="4" spans="1:5">
      <c r="A4" s="4" t="s">
        <v>685</v>
      </c>
      <c r="B4" s="6" t="n">
        <v>-245.3</v>
      </c>
      <c r="C4" s="6" t="n">
        <v>-128.6</v>
      </c>
      <c r="D4" s="6" t="n">
        <v>-210.9</v>
      </c>
      <c r="E4" s="8" t="n">
        <v>-256</v>
      </c>
    </row>
    <row r="5" spans="1:5">
      <c r="A5" s="4" t="s">
        <v>707</v>
      </c>
      <c r="D5" s="7" t="n">
        <v>-26.9</v>
      </c>
    </row>
    <row r="6" spans="1:5">
      <c r="A6" s="4" t="s">
        <v>708</v>
      </c>
      <c r="D6" s="5" t="n">
        <v>-7</v>
      </c>
    </row>
    <row r="7" spans="1:5">
      <c r="A7" s="4" t="s">
        <v>709</v>
      </c>
      <c r="D7" s="7" t="n">
        <v>-1.8</v>
      </c>
    </row>
    <row r="8" spans="1:5">
      <c r="A8" s="4" t="s">
        <v>94</v>
      </c>
      <c r="B8" s="7" t="n">
        <v>-29.1</v>
      </c>
      <c r="C8" s="7" t="n">
        <v>-17.1</v>
      </c>
      <c r="D8" s="7" t="n">
        <v>-35.7</v>
      </c>
      <c r="E8" s="7" t="n">
        <v>-27.1</v>
      </c>
    </row>
    <row r="9" spans="1:5">
      <c r="A9" s="4" t="s">
        <v>694</v>
      </c>
      <c r="B9" s="7" t="n">
        <v>-194.3</v>
      </c>
      <c r="C9" s="7" t="n">
        <v>-241.6</v>
      </c>
      <c r="D9" s="7" t="n">
        <v>-194.3</v>
      </c>
      <c r="E9" s="7" t="n">
        <v>-241.6</v>
      </c>
    </row>
    <row r="10" spans="1:5">
      <c r="A10" s="4" t="s">
        <v>133</v>
      </c>
    </row>
    <row r="11" spans="1:5">
      <c r="A11" s="3" t="s">
        <v>706</v>
      </c>
    </row>
    <row r="12" spans="1:5">
      <c r="A12" s="4" t="s">
        <v>685</v>
      </c>
      <c r="B12" s="7" t="n">
        <v>-141.6</v>
      </c>
      <c r="C12" s="7" t="n">
        <v>-133.8</v>
      </c>
      <c r="D12" s="5" t="n">
        <v>-135</v>
      </c>
      <c r="E12" s="7" t="n">
        <v>-123.8</v>
      </c>
    </row>
    <row r="13" spans="1:5">
      <c r="A13" s="4" t="s">
        <v>694</v>
      </c>
      <c r="B13" s="7" t="n">
        <v>-170.7</v>
      </c>
      <c r="C13" s="6" t="n">
        <v>-150.9</v>
      </c>
      <c r="D13" s="7" t="n">
        <v>-170.7</v>
      </c>
      <c r="E13" s="6" t="n">
        <v>-150.9</v>
      </c>
    </row>
    <row r="14" spans="1:5">
      <c r="A14" s="4" t="s">
        <v>710</v>
      </c>
    </row>
    <row r="15" spans="1:5">
      <c r="A15" s="3" t="s">
        <v>706</v>
      </c>
    </row>
    <row r="16" spans="1:5">
      <c r="A16" s="4" t="s">
        <v>685</v>
      </c>
      <c r="D16" s="5" t="n">
        <v>15</v>
      </c>
    </row>
    <row r="17" spans="1:5">
      <c r="A17" s="4" t="s">
        <v>707</v>
      </c>
      <c r="D17" s="7" t="n">
        <v>5.1</v>
      </c>
    </row>
    <row r="18" spans="1:5">
      <c r="A18" s="4" t="s">
        <v>708</v>
      </c>
      <c r="D18" s="7" t="n">
        <v>-4.1</v>
      </c>
    </row>
    <row r="19" spans="1:5">
      <c r="A19" s="4" t="s">
        <v>709</v>
      </c>
      <c r="D19" s="5" t="n">
        <v>-2</v>
      </c>
    </row>
    <row r="20" spans="1:5">
      <c r="A20" s="4" t="s">
        <v>94</v>
      </c>
      <c r="D20" s="5" t="n">
        <v>-1</v>
      </c>
    </row>
    <row r="21" spans="1:5">
      <c r="A21" s="4" t="s">
        <v>694</v>
      </c>
      <c r="B21" s="5" t="n">
        <v>14</v>
      </c>
      <c r="D21" s="5" t="n">
        <v>14</v>
      </c>
    </row>
    <row r="22" spans="1:5">
      <c r="A22" s="4" t="s">
        <v>711</v>
      </c>
    </row>
    <row r="23" spans="1:5">
      <c r="A23" s="3" t="s">
        <v>706</v>
      </c>
    </row>
    <row r="24" spans="1:5">
      <c r="A24" s="4" t="s">
        <v>685</v>
      </c>
      <c r="D24" s="7" t="n">
        <v>3.3</v>
      </c>
    </row>
    <row r="25" spans="1:5">
      <c r="A25" s="4" t="s">
        <v>707</v>
      </c>
      <c r="D25" s="7" t="n">
        <v>1.2</v>
      </c>
    </row>
    <row r="26" spans="1:5">
      <c r="A26" s="4" t="s">
        <v>708</v>
      </c>
      <c r="D26" s="5" t="n">
        <v>0</v>
      </c>
    </row>
    <row r="27" spans="1:5">
      <c r="A27" s="4" t="s">
        <v>709</v>
      </c>
      <c r="D27" s="7" t="n">
        <v>-0.3</v>
      </c>
    </row>
    <row r="28" spans="1:5">
      <c r="A28" s="4" t="s">
        <v>94</v>
      </c>
      <c r="D28" s="7" t="n">
        <v>0.9</v>
      </c>
    </row>
    <row r="29" spans="1:5">
      <c r="A29" s="4" t="s">
        <v>694</v>
      </c>
      <c r="B29" s="7" t="n">
        <v>4.2</v>
      </c>
      <c r="D29" s="7" t="n">
        <v>4.2</v>
      </c>
    </row>
    <row r="30" spans="1:5">
      <c r="A30" s="4" t="s">
        <v>712</v>
      </c>
    </row>
    <row r="31" spans="1:5">
      <c r="A31" s="3" t="s">
        <v>706</v>
      </c>
    </row>
    <row r="32" spans="1:5">
      <c r="A32" s="4" t="s">
        <v>685</v>
      </c>
      <c r="D32" s="7" t="n">
        <v>-16.3</v>
      </c>
    </row>
    <row r="33" spans="1:5">
      <c r="A33" s="4" t="s">
        <v>707</v>
      </c>
      <c r="D33" s="5" t="n">
        <v>0</v>
      </c>
    </row>
    <row r="34" spans="1:5">
      <c r="A34" s="4" t="s">
        <v>708</v>
      </c>
      <c r="D34" s="7" t="n">
        <v>-2.9</v>
      </c>
    </row>
    <row r="35" spans="1:5">
      <c r="A35" s="4" t="s">
        <v>709</v>
      </c>
      <c r="D35" s="7" t="n">
        <v>0.5</v>
      </c>
    </row>
    <row r="36" spans="1:5">
      <c r="A36" s="4" t="s">
        <v>94</v>
      </c>
      <c r="D36" s="7" t="n">
        <v>-2.4</v>
      </c>
    </row>
    <row r="37" spans="1:5">
      <c r="A37" s="4" t="s">
        <v>694</v>
      </c>
      <c r="B37" s="7" t="n">
        <v>-18.7</v>
      </c>
      <c r="D37" s="7" t="n">
        <v>-18.7</v>
      </c>
    </row>
    <row r="38" spans="1:5">
      <c r="A38" s="4" t="s">
        <v>713</v>
      </c>
    </row>
    <row r="39" spans="1:5">
      <c r="A39" s="3" t="s">
        <v>706</v>
      </c>
    </row>
    <row r="40" spans="1:5">
      <c r="A40" s="4" t="s">
        <v>685</v>
      </c>
      <c r="D40" s="5" t="n">
        <v>-137</v>
      </c>
    </row>
    <row r="41" spans="1:5">
      <c r="A41" s="4" t="s">
        <v>707</v>
      </c>
      <c r="D41" s="7" t="n">
        <v>-33.2</v>
      </c>
    </row>
    <row r="42" spans="1:5">
      <c r="A42" s="4" t="s">
        <v>708</v>
      </c>
      <c r="D42" s="5" t="n">
        <v>0</v>
      </c>
    </row>
    <row r="43" spans="1:5">
      <c r="A43" s="4" t="s">
        <v>709</v>
      </c>
      <c r="D43" s="5" t="n">
        <v>0</v>
      </c>
    </row>
    <row r="44" spans="1:5">
      <c r="A44" s="4" t="s">
        <v>94</v>
      </c>
      <c r="D44" s="7" t="n">
        <v>-33.2</v>
      </c>
    </row>
    <row r="45" spans="1:5">
      <c r="A45" s="4" t="s">
        <v>694</v>
      </c>
      <c r="B45" s="6" t="n">
        <v>-170.2</v>
      </c>
      <c r="D45" s="6" t="n">
        <v>-17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4</v>
      </c>
      <c r="B1" s="2" t="s">
        <v>58</v>
      </c>
      <c r="H1" s="2" t="s">
        <v>1</v>
      </c>
    </row>
    <row r="2" spans="1:9">
      <c r="B2" s="2" t="s">
        <v>2</v>
      </c>
      <c r="C2" s="2" t="s">
        <v>679</v>
      </c>
      <c r="D2" s="2" t="s">
        <v>102</v>
      </c>
      <c r="E2" s="2" t="s">
        <v>680</v>
      </c>
      <c r="F2" s="2" t="s">
        <v>59</v>
      </c>
      <c r="G2" s="2" t="s">
        <v>681</v>
      </c>
      <c r="H2" s="2" t="s">
        <v>2</v>
      </c>
      <c r="I2" s="2" t="s">
        <v>59</v>
      </c>
    </row>
    <row r="3" spans="1:9">
      <c r="A3" s="3" t="s">
        <v>715</v>
      </c>
    </row>
    <row r="4" spans="1:9">
      <c r="A4" s="4" t="s">
        <v>77</v>
      </c>
      <c r="B4" s="6" t="n">
        <v>40.2</v>
      </c>
      <c r="C4" s="6" t="n">
        <v>-24.2</v>
      </c>
      <c r="D4" s="6" t="n">
        <v>64.7</v>
      </c>
      <c r="E4" s="6" t="n">
        <v>-23.7</v>
      </c>
      <c r="F4" s="6" t="n">
        <v>-39.4</v>
      </c>
      <c r="G4" s="6" t="n">
        <v>-82.40000000000001</v>
      </c>
      <c r="H4" s="8" t="n">
        <v>16</v>
      </c>
      <c r="I4" s="6" t="n">
        <v>-121.8</v>
      </c>
    </row>
    <row r="5" spans="1:9">
      <c r="A5" s="3" t="s">
        <v>716</v>
      </c>
    </row>
    <row r="6" spans="1:9">
      <c r="A6" s="4" t="s">
        <v>717</v>
      </c>
      <c r="B6" s="7" t="n">
        <v>219.6</v>
      </c>
      <c r="F6" s="5" t="n">
        <v>219</v>
      </c>
      <c r="H6" s="7" t="n">
        <v>219.6</v>
      </c>
      <c r="I6" s="7" t="n">
        <v>218.8</v>
      </c>
    </row>
    <row r="7" spans="1:9">
      <c r="A7" s="4" t="s">
        <v>718</v>
      </c>
      <c r="B7" s="7" t="n">
        <v>2.8</v>
      </c>
      <c r="F7" s="5" t="n">
        <v>0</v>
      </c>
      <c r="H7" s="7" t="n">
        <v>2.7</v>
      </c>
      <c r="I7" s="5" t="n">
        <v>0</v>
      </c>
    </row>
    <row r="8" spans="1:9">
      <c r="A8" s="4" t="s">
        <v>719</v>
      </c>
      <c r="B8" s="7" t="n">
        <v>222.4</v>
      </c>
      <c r="F8" s="5" t="n">
        <v>219</v>
      </c>
      <c r="H8" s="7" t="n">
        <v>222.3</v>
      </c>
      <c r="I8" s="7" t="n">
        <v>218.8</v>
      </c>
    </row>
    <row r="9" spans="1:9">
      <c r="A9" s="4" t="s">
        <v>78</v>
      </c>
      <c r="B9" s="9" t="n">
        <v>0.18</v>
      </c>
      <c r="F9" s="9" t="n">
        <v>-0.18</v>
      </c>
      <c r="H9" s="9" t="n">
        <v>0.07000000000000001</v>
      </c>
      <c r="I9" s="9" t="n">
        <v>-0.5600000000000001</v>
      </c>
    </row>
    <row r="10" spans="1:9">
      <c r="A10" s="4" t="s">
        <v>79</v>
      </c>
      <c r="B10" s="9" t="n">
        <v>0.18</v>
      </c>
      <c r="F10" s="9" t="n">
        <v>-0.18</v>
      </c>
      <c r="H10" s="9" t="n">
        <v>0.07000000000000001</v>
      </c>
      <c r="I10" s="9" t="n">
        <v>-0.5600000000000001</v>
      </c>
    </row>
    <row r="11" spans="1:9">
      <c r="A11" s="4" t="s">
        <v>720</v>
      </c>
      <c r="F11" s="7" t="n">
        <v>3.2</v>
      </c>
      <c r="I11" s="7" t="n">
        <v>3.3</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8"/>
  </cols>
  <sheetData>
    <row r="1" spans="1:2">
      <c r="A1" s="1" t="s">
        <v>721</v>
      </c>
      <c r="B1" s="2" t="s">
        <v>1</v>
      </c>
    </row>
    <row r="2" spans="1:2">
      <c r="B2" s="2" t="s">
        <v>722</v>
      </c>
    </row>
    <row r="3" spans="1:2">
      <c r="A3" s="3" t="s">
        <v>217</v>
      </c>
    </row>
    <row r="4" spans="1:2">
      <c r="A4" s="4" t="s">
        <v>723</v>
      </c>
      <c r="B4" s="5" t="n">
        <v>1</v>
      </c>
    </row>
    <row r="5" spans="1:2">
      <c r="A5" s="4" t="s">
        <v>560</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6:03:29Z</dcterms:created>
  <dcterms:modified xmlns:dcterms="http://purl.org/dc/terms/" xmlns:xsi="http://www.w3.org/2001/XMLSchema-instance" xsi:type="dcterms:W3CDTF">2019-09-04T16:03:29Z</dcterms:modified>
</cp:coreProperties>
</file>